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Factor Receivables, Letters of "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Senior Secured Convertible Note"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Revenue Recognition and Reserve" sheetId="16" state="visible" r:id="rId16"/>
    <sheet xmlns:r="http://schemas.openxmlformats.org/officeDocument/2006/relationships" name="Concentra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ctor Receivables, Letters o_2" sheetId="21" state="visible" r:id="rId21"/>
    <sheet xmlns:r="http://schemas.openxmlformats.org/officeDocument/2006/relationships" name="Inventory (Tables)" sheetId="22" state="visible" r:id="rId22"/>
    <sheet xmlns:r="http://schemas.openxmlformats.org/officeDocument/2006/relationships" name="Property and Equipment, Net (Ta"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Income Tax (Tables)" sheetId="26" state="visible" r:id="rId26"/>
    <sheet xmlns:r="http://schemas.openxmlformats.org/officeDocument/2006/relationships" name="Concentrations (Tables)" sheetId="27" state="visible" r:id="rId27"/>
    <sheet xmlns:r="http://schemas.openxmlformats.org/officeDocument/2006/relationships" name="Nature of Operations (Details N"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Factor Receivables, Letters o_3" sheetId="32" state="visible" r:id="rId32"/>
    <sheet xmlns:r="http://schemas.openxmlformats.org/officeDocument/2006/relationships" name="Factor Receivables, Letters o_4" sheetId="33" state="visible" r:id="rId33"/>
    <sheet xmlns:r="http://schemas.openxmlformats.org/officeDocument/2006/relationships" name="Inventory - Schedule of Invento" sheetId="34" state="visible" r:id="rId34"/>
    <sheet xmlns:r="http://schemas.openxmlformats.org/officeDocument/2006/relationships" name="Property and Equipment, Net (De" sheetId="35" state="visible" r:id="rId35"/>
    <sheet xmlns:r="http://schemas.openxmlformats.org/officeDocument/2006/relationships" name="Property and Equipment, Net - S" sheetId="36" state="visible" r:id="rId36"/>
    <sheet xmlns:r="http://schemas.openxmlformats.org/officeDocument/2006/relationships" name="Senior Secured Convertible No_2" sheetId="37" state="visible" r:id="rId37"/>
    <sheet xmlns:r="http://schemas.openxmlformats.org/officeDocument/2006/relationships" name="Commitments and Contingencies_2" sheetId="38" state="visible" r:id="rId38"/>
    <sheet xmlns:r="http://schemas.openxmlformats.org/officeDocument/2006/relationships" name="Commitments and Contingencies -" sheetId="39" state="visible" r:id="rId39"/>
    <sheet xmlns:r="http://schemas.openxmlformats.org/officeDocument/2006/relationships" name="Stockholders' Equity (Details N" sheetId="40" state="visible" r:id="rId40"/>
    <sheet xmlns:r="http://schemas.openxmlformats.org/officeDocument/2006/relationships" name="Stockholders' Equity - Summary " sheetId="41" state="visible" r:id="rId41"/>
    <sheet xmlns:r="http://schemas.openxmlformats.org/officeDocument/2006/relationships" name="Income Tax (Details Narrative)" sheetId="42" state="visible" r:id="rId42"/>
    <sheet xmlns:r="http://schemas.openxmlformats.org/officeDocument/2006/relationships" name="Income Tax - Schedule of Income" sheetId="43" state="visible" r:id="rId43"/>
    <sheet xmlns:r="http://schemas.openxmlformats.org/officeDocument/2006/relationships" name="Income Tax - Schedule of Reconc" sheetId="44" state="visible" r:id="rId44"/>
    <sheet xmlns:r="http://schemas.openxmlformats.org/officeDocument/2006/relationships" name="Income Tax - Schedule of Deferr" sheetId="45" state="visible" r:id="rId45"/>
    <sheet xmlns:r="http://schemas.openxmlformats.org/officeDocument/2006/relationships" name="Revenue Recognition and Reser_2" sheetId="46" state="visible" r:id="rId46"/>
    <sheet xmlns:r="http://schemas.openxmlformats.org/officeDocument/2006/relationships" name="Concentrations (Details Narrati" sheetId="47" state="visible" r:id="rId47"/>
    <sheet xmlns:r="http://schemas.openxmlformats.org/officeDocument/2006/relationships" name="Concentrations - Schedule of Ge"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4, 2021</t>
        </is>
      </c>
      <c r="D2" s="2" t="inlineStr">
        <is>
          <t>Jun. 30, 2020</t>
        </is>
      </c>
    </row>
    <row r="3">
      <c r="A3" s="3" t="inlineStr">
        <is>
          <t>Cover [Abstract]</t>
        </is>
      </c>
    </row>
    <row r="4">
      <c r="A4" s="4" t="inlineStr">
        <is>
          <t>Entity Registrant Name</t>
        </is>
      </c>
      <c r="B4" s="4" t="inlineStr">
        <is>
          <t>Toughbuilt Industries, Inc</t>
        </is>
      </c>
    </row>
    <row r="5">
      <c r="A5" s="4" t="inlineStr">
        <is>
          <t>Entity Central Index Key</t>
        </is>
      </c>
      <c r="B5" s="4" t="inlineStr">
        <is>
          <t>0001668370</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 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ICFR Auditor Attestation Flag</t>
        </is>
      </c>
      <c r="B18" s="4" t="inlineStr">
        <is>
          <t>false</t>
        </is>
      </c>
    </row>
    <row r="19">
      <c r="A19" s="4" t="inlineStr">
        <is>
          <t>Entity Shell Company</t>
        </is>
      </c>
      <c r="B19" s="4" t="inlineStr">
        <is>
          <t>false</t>
        </is>
      </c>
    </row>
    <row r="20">
      <c r="A20" s="4" t="inlineStr">
        <is>
          <t>Entity Public Float</t>
        </is>
      </c>
      <c r="D20" s="5" t="n">
        <v>29384000</v>
      </c>
    </row>
    <row r="21">
      <c r="A21" s="4" t="inlineStr">
        <is>
          <t>Entity Common Stock, Shares Outstanding</t>
        </is>
      </c>
      <c r="C21" s="6" t="n">
        <v>81008101</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NOTE 4: INVENTORY Inventory consists of the following:
Description December 31, 2020 December 31, 2019
Finished goods $ 8,915,345 $ 2,215,4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5: PROPERTY AND EQUIPMENT NET Property and equipment consists of the following:
December 31, 2020 December 31, 2019
Furniture $ 183,672 $ 111,490
Computers 586,749 254,243
Production equipment 182,446 182,446
Tooling and molds 1,989,366 605,485
Auto 635,542 -
Application development 93,435 93,435
Website design 507,088 360,943
Leasehold Improvements 42,249 42,249
Less: accumulated depreciation (1,153,623 ) (526,971 )
Property and Equipment, net $ 3,066,924 $ 1,123,320 Depreciation expense for the years ended December
31, 2020 and 2019, was $626,652 and $225,42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nior Secured Convertible Notes and Notes Payable</t>
        </is>
      </c>
      <c r="B1" s="2" t="inlineStr">
        <is>
          <t>12 Months Ended</t>
        </is>
      </c>
    </row>
    <row r="2">
      <c r="B2" s="2" t="inlineStr">
        <is>
          <t>Dec. 31, 2020</t>
        </is>
      </c>
    </row>
    <row r="3">
      <c r="A3" s="3" t="inlineStr">
        <is>
          <t>Debt Disclosure [Abstract]</t>
        </is>
      </c>
    </row>
    <row r="4">
      <c r="A4" s="4" t="inlineStr">
        <is>
          <t>Senior Secured Convertible Notes and Notes Payable</t>
        </is>
      </c>
      <c r="B4" s="4" t="inlineStr">
        <is>
          <t>NOTE 6 – SENIOR SECURED CONVERTIBLE
NOTES AND NOTES PAYABLE On August 19, 2019, the Company entered
into a securities purchase agreement with an institutional investor pursuant to which it sold $11.5 million aggregate principal
amount of promissory notes (at an aggregate original issue discount of 15%) to the investor in a transaction exempt from registration
under Section 4(a)(2) of the Securities Act of 1933, as amended. The first note (the “Series A Note”) has a face amount
of $6.72 million for which the investor paid $5 million in cash. The second note (the “Series B Note” and with the
Series A Note, collectively referred to as the “Notes”) has a principal amount of $4.78 million for which the investor
paid $4.78 million in the form of a full recourse promissory note issued by the investor to the Company (the “Investor Note”)
secured by $4.78 million in cash or cash equivalents of the investor (i.e. :an original issue discount of approximately 15% to
the face amount of the Series B Note). No portion of the Series B Note may be converted into shares of our common stock (the “common
stock”) until the corresponding portion of the Investor Note has been prepaid to the Company in cash, at which point in time
such portion of the Series B Note shall be deemed “unrestricted”. The Investor Note is subject to optional prepayment
at any time at the option of the investor and mandatory prepayment, at the Company’s option, subject to certain equity conditions,
at any time 45 trading days after the effectiveness of a resale registration statement (or otherwise the applicability of Rule
144 promulgated under the Securities Act of 1933, as amended). Notwithstanding the foregoing, the Company may not effect a mandatory
prepayment if the shares underlying the Series A Note and the portion of the Series B Note that has become unrestricted exceeds
35% of the market capitalization of the Company. The Notes are senior secured obligations of
the Company secured by a lien on all assets of the Company, bear no interest (unless an event default has occurred and is continuing)
and had an originally maturity date of December 31, 2020. The Notes will be convertible at $1.00 into a fixed number of shares
(the “Conversion Shares”). The Notes are convertible at the holder’s option, in whole or in part, at any time
after closing. The Conversion Price will be subject to adjustment for stock dividends, stock splits, anti-dilution and other customary
adjustment events. The Company shall repay the Principal Amount
of the Notes in 12 installments, with the first installment starting on February 1, 2020 (each, an “Installment Date”).
Installments 1-3 shall be 1/36th of the Principal Amount, Installments 4-6 shall be 1/18th of the Principal Amount and Installments
7-12 shall be 1/8th of the Principal Amount. The repayment amount shall be payable in cash, or, subject to the satisfaction of
equity conditions, at the option of the Company, in registered common stock or a combination of cash and registered common stock.
However, if the 30-day volume weighted average price of the common stock (the “VWAP”) of the Company falls below 50%
of the market price of a share of the Company’s common stock or the Company fails to satisfy certain other equity conditions,
the repayment amount is payable in shares of common stock only unless the Investor(s) waive any applicable equity condition. If
the Company elects to satisfy all or any portion of an installment in shares of common stock, the Company will pre-deliver such
shares of common stock to the investor on the 23rd trading day prior to the applicable Installment Date, with a true-up of shares
(if necessary) on the Installment Date. Any excess shares of common stock shall be applied to subsequent installments. The shares used to meet a Principal Repayment
(“Installment Shares”) would be valued at a conversion price calculated as the lesser of (i) 85% of the arithmetic
average of the three lowest daily VWAPs of the 20 trading days prior to the payment date or (ii) 85% of the VWAP of the trading
day prior to payment date (“Installment Price”) with a floor of $0.10. All amortization payments shall be subject
to the Investors’ right to (a) defer some or all of any Installment Payment to a subsequent Installment Date; and (b) at
any time during an installment period, convert up to four times the installment amount at the Installment Price; provided shares
received pursuant to such accelerated conversions shall be subject to a leak-out provision that solely limits sales of such shares
received by the investor in such accelerated conversion (and not any other sales) to the greater of (a) $500,000 per trading day
or (b) 40% of the volume traded on a given day as reported by Bloomberg LP. Upon completion of a Change of Control, the
holders may require the Company to purchase any outstanding Notes in cash at 125% of par plus accrued but unpaid interest. The
Company shall have the right to redeem any and all amounts of the outstanding Note at 125% of the greater of (a) Principal Amount
plus accrued but unpaid interest (if any), or (b) Conversion Value plus accrued but unpaid interest (if any) provided the Company
has satisfied certain equity conditions. The Company must give the Investor(s) ninety (90) business days’ prior notice of
any such redemption. Prior to all outstanding amounts under the
Note being repaid in full, the Company will not create any new encumbrances on any of its or its subsidiaries’ assets without
the prior written consent of the Lender, with a carve out for a working capital facility of which the details are to be determined.
The Notes shall also be subject to standard events of default and remedies therefor. The Company filed a registration statement
(“Effectiveness Date”) on Form S-1 (file No: 333-233655) covering the resale of the shares underlying the Series A
Note, the Series B Note and Warrants which was declared effective by the SEC on October 15, 2019. In connection with the granting of the Notes,
the Company shall issue detachable warrants to the Investor, exercisable in whole or in part at any time during the five years
from the date of issuance, in amount equal to 50% of the conversion shares underlying the Notes and have an exercise price of $1.00
per share. To the extent the Company has a change of control or a spinoff, the warrants provide for a put for the warrants to the
Company at their Black- Scholes Valuation. The value of the warrants amounted to $575,000 and was recoded as debt discount in the
accompanying balance sheet. Until the 3 year anniversary of the maturity
date, the investor shall have the right (but not the obligation) to participate in 50% of any subsequent equity or debt issuance.
Consummation of the transaction has been subject to certain conditions precedent, including the Company agrees to procure an approval
of this transaction at its annual shareholder meeting scheduled no later than 180 days after the Closing Date and agrees to procure
voting agreements from principal shareholders prior to closing of the Company. On December 23, 2019, the Company entered into
an exchange agreement with the institutional investor pursuant to which the investor exchanged $5.5 million principal amount of
its August 19, 2019 Series A Senior Secured Note for 5,775 shares of its Series D Preferred Stock, which was authorized by the
Company’s Board of Directors on December 21, 2019. During the year ended December 31, 2020, the
Company received $3,000,000 in connection with the Investor Note. Also, during the year ended December 31, 2020, $3,200,000 principal
amount of Notes was converted into common stock. On November 20, 2020, the Company and the investor
entered into an exchange agreement (the “Exchange Agreement”) whereas the investor exchanged the balance of $2,131,050
of outstanding Notes for the following: an aggregate cash payment of $744,972, an aggregate of 1,850,000 shares of the Company’s
common stock, a warrant to purchase up to an aggregate of 575,000 shares of the Company’s common stock for $1.00 per share,
and nine shares of Series E Non-Convertible Preferred Stock of the Company. The Series E Preferred Stock has not yet been issued.
In addition, the Company relinquished their note receivable of $1,480,000 owed from the investor. As a result of this transaction,
the Company recorded a loss of $1,810,712. As of December 31, 2019, the principal amount
of Notes amounted to $5,602,750, net of debt issuance costs of $1,386,443. During April 2020, the Company entered into
a promissory note with an approved lender in the principal amount of $399,300. The note was approved under the provisions of the
Coronavirus, Aid, Relief and Economic Security Act (the “CARES Act”) and the terms of the Paycheck Protection Program
of the U.S. Small Business Administration’s 7(a) Loan Program (“PPP Loan”). The Company repaid the PPP Loan in
full during June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7 – COMMITMENTS AND CONTINGENCIES On January 3, 2017, the Company executed a
non-cancellable operating lease for its principal office with the lease commencing February 1, 2017 for a five (5) year term. The
Company paid a security deposit of $29,297. The lease required the Company to pay its proportionate share of direct costs estimated
to be 22.54% of the total property, a fixed monthly direct cost of $6,201 for each month during the term of the lease, and monthly
rental pursuant to the lease terms. The Company entered into a lease for office
space at 8669 Research Drive, in Irvine, CA, which is to replace the current corporate headquarters. The lease commenced on December
1, 2019 with no rent due until April 1, 2020. From April 1, 2020 through March 31, 2025, base rent will be due on the first of
each month in the amount of $25,200 escalating annually on December 1 of each year to $29,480 beginning December 1, 2023. The Company
paid an initial amount of $68,128 comprising the rent for April 2020, a security deposit and the amount due for property taxes,
insurance and association fees. On August 30, 2018, the Company entered into
an agreement with a customer to pay a slotting allowance of $1,000,000 payable in three annual installments of $333,334 on March
1, 2019, $333,333 on March 1, 2020 and $333,333 on March 1, 2021. Future minimum lease commitments of the Company
are as follows:
For the years ending Slotting Expenses Building leases Total
2021 $ 333,333 $ 502,872 $ 836,205
2022 - 343,821 343,821
2023 - 341,653 341,653
2024 - 358,085 358,085
2025 - 89,521 89,521
$ 333,333 $ 1,635,952 $ 1,969,285 The Company recorded rent expense of $853,062
and $201,540 for the years ended December 31, 2020 and 2019, respectively. Employment Agreements with Officers On January 3, 2017, the Company entered into
an employment agreement with its President and Chief Executive Officer for a five-year term. The officer received a sign-on-bonus
of $50,000 and was entitled to an annual base salary of $350,000 to increase by 10% each year commencing on January 1, 2018. The
officer was also granted a stock option to purchase 125,000 shares of the Company’s common stock at an exercise price of
$10.00 per share. On January 3, 2017, the Company entered into
an employment agreement with its Vice President of Design and Development for a five-year term. Under the terms of this agreement,
the officer received a sign-on-bonus of $35,000 and is entitled to an annual base salary of $250,000 beginning on December 1, 2016
to increase by 10% each year commencing on January 1, 2018. On January 3, 2017, the Company entered into
an employment agreement with its Chief Operating Officer and Secretary for a three-year term. Under the terms of this agreement,
the officer is entitled to an annual base salary of $180,000 beginning on January 1, 2017 to increase by 10% each year commencing
on January 1, 2018. Such agreement expired on upon the third anniversary. The Company’s former Chief Financial
Officer was appointed on June 14, 2019, with whom the Company entered into a verbal consulting arrangement at $10,000 per month.
Effective July 2, 2020 such former Chief Financial Officer resigned from the Company. Effective July 1, 2020, the Company and the
Interim Chief Financial Officer have agreed to a salary of $230,000 per annum. The employment agreements also entitle the
officers to receive, among other benefits, the following compensation: (i) eligibility to receive an annual cash bonus at the sole
discretion of the Board and as determined by the Compensation Committee commensurate with the policies and practices applicable
to other senior executive officers of the Company; (ii) an opportunity to participate in any stock option, performance share, performance
unit or other equity based long-term incentive compensation plan commensurate with the terms and conditions applicable to other
senior executive officers and (iii) participation in benefit plans, practices, policies and programs provided by the Company (including,
without limitation, medical, prescription, dental, disability, employee life, group life, accidental death and travel accident
insurance plans and programs) to the extent available to the Company’s other senior executive officers.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Other than as set forth below,
management is currently not aware of any such legal proceedings or claims that could have, individually or in the aggregate, a
material adverse effect on our business, financial condition, or operating results. Edwin Minassian v Michael Panosian
and ToughBuilt Industries Inc Los Angeles Superior Court Case No EC065533 On August 16, 2016, Plaintiff Edwin Minassian
filed a complaint against Defendants ToughBuilt Industries, Inc. (the “Company”) and Michael Panosian in the Superior
Court of California, County of Los Angeles, Case No. EC065533. The complaint alleges breach of oral contracts to pay Plaintiff
for consulting and finder’s fees, and to hire him as an employee. The complaint further alleged claims of fraud and misrepresentation
relating to an alleged payment in exchange for stock in the Company. The complaint seeks unspecified monetary damages, declaratory
relief, stock in the Company, and other relief according to proof. On April 12, 2018, the Court entered judgments
of default against the Company and Mr. Panosian in the amounts of $7,080 and $235,542, plus awarding Mr. Minassian a 7% ownership
interest in the Company (the “Judgments”). Mr. Minassian served notice of entry of the judgments on April 17, 2018
and the Company and Mr. Panosian received notice of the entry of the default judgments on April 19, 2018. The Company and Panosian satisfied the judgments
on September 14, 2018 by payment of $252,949 to Plaintiff Minassian and by issuing Plaintiff Minassian 376,367 shares of common
stock of the Company. On October 18, 2018, the Company and Panosian filed a Notice of Appeal from the Order denying their motion
for relief from the above-referenced default judgment. On October 1, 2019, the Second Appellate District
of the California Court of Appeal issued its opinion reversing the trial court’s order denying ToughBuilt’s motion
for relief from the default judgment and directing the trial court to grant ToughBuilt’s motion for relief, including allowing
ToughBuilt to file an Answer and contest Minassian’s claims. The appellate court recently issued a remittitur
officially transferring the matter from the appellate court back to the trial court for further proceedings consistent with its
ruling, and the Company and Panosian have filed an Answer to the Complaint. The trial court has not yet set a trial date, and discovery
in this case is just now beginning. The Company intends to vigorously defend the complaint and seek to recover the compensation
and stock previously paid to satisfy the now vacated default judgment. The Company believes it has a strong position, but cannot
quantify the likelihood that it will prevail in the above litigation, or any likely liability or recoveries, because of the current
status of the case and the unpredictability of litigation. Minassian seeks damages and stock-based on
a breach of an alleged oral agreement. Discovery is presently ongoing. In addition, Plaintiff Minassian is in violation of a court
order for restitution and the Company is engaged in collection efforts to enforce that order. A trial date has been set for June
8, 2021. Design 1 st ToughBuilt
Industries Inc American Arbitration Association On November 26, 2019, Claimant Design 1 st The Company’s submission of its case
brief outlining its claims and defense in full was due on December 11, 2020. Design 1st’s submission was due on January 9,
2021. The parties have the option to take depositions after January 9, 2021. The arbitration hearing is scheduled for March 31-April
1, 2021. In the normal course of business, the Company
incurs costs to hire and retain external legal counsel to advise it on regulatory, litigation and other matters. The Company expenses
these costs as the related services are received. If a loss is considered and the amount can be reasonable estimated, the Company
recognizes an expense for the estimated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8: STOCKHOLDERS EQUITY At December 31, 2020 and December 31, 2019,
the Company had 200,000,000 shares of common stock, and 5,000,000 shares of Series C Preferred Stock authorized, both with a par
value of $0.0001 per share. In addition, as of December 31, 2020, the Company had 5,775 shares of Series D Preferred Stock, authorized,
with a par value of $1,000 per share. Common Stock and Preferred Stock On January 24, 2019, the Company entered into
an exchange agreement with two institutional investors pursuant to which these investors exercised Series A Warrants to purchase
42,412 shares of its common stock for cash proceeds of $2,172,680 to the Company, net of costs of $159,958. The two investors also
exchanged Series A Warrants to purchase 50,894 shares of its common stock into 50,894 shares of its common stock and received new
warrants to purchase an aggregate of 93,306 shares of its common stock. The Company recognized an inducement cost of $0 and $2,137,190
for the Series A Warrants conversion for the nine months ended September 30, 2020 and 2019, respectively, as an offset against
stockholders’ equity. The inducement cost was calculated as being the difference between the fair value of equity instruments
surrendered versus equity instruments issued pursuant to the terms of the exchange agreement. On February 14, 2019, the Company received
cash proceeds of $16,818 from three placement agent warrant holders upon their exercise of 1,402 placement agent warrants to purchase
4,004 Class A Units, each Class A Unit consisting of one share of common stock and a Series A Warrant and a Series B Warrant (“Class
A Unit”). Each Series A Warrant is exercisable by the holder thereof for one share of common stock at an exercise price of
$36.70 for five years. The Series B Warrants have expired. On February 24, 2020, the Company closed on
the public offering of 0.445 million shares of its common stock, for gross proceeds of $912,250 based upon the overallotment option
arising from the closing of its January 28, 2020 public offering. In the January 28, 2020 public offering, the Company sold 4.5
million shares of its common stock and 49.45 million warrants (each exercisable into 1/20 of a share of common stock for a total
of 2.4725 million shares of common stock) from which it received gross proceeds of $9,472,250. On June 12, 2020, the Company closed on the
public offering of 1.7 million shares of its common stock, for gross proceeds of $1,683,000 based upon the overallotment option
arising from the closing of its June 2, 2020 public offering. In the June 2, 2020 public offering, the Company sold 19 million
shares of its common stock and 20.7 million warrants from which it received gross proceeds of $19,017,000. During the year ended December 31, 2020, 1,268
shares of Series C Preferred Stock converted into 126,800 shares of the Company’s common stock and 3,563 shares of Series
D Preferred Stock converted into 3,141,426 shares of the Company’s common stock. During the year ended December 31, 2020, $3,400,000
principal amount of Notes was converted into 2,905,794 shares of the Company’s common stock. The total of the common stock
amounted to $2,906,134 which was a result of the remaining discount on such Notes. During 2020, the Company granted 360,000 shares
of common stock to consultants in consideration for services rendered. During 2020, in connection with the Exchange
Transaction, the Company issued an aggregate of 1,850,000 shares of the Company’s common stock. During December 2020, the Company issued 29,299,200
shares of the Company’s common stock. As of December 31, 2020 and December 31, 2019,
the Company had 43,918,831 and 3,300,015 shares of common stock issued and outstanding, respectively. Warrants Placement Agent Warrants The Company has issued an aggregate of 24,758
warrants to the placement agents to purchase one share of its common stock per warrant at an exercise price of $120 per share for
4,758 warrants and $10 for 20,000 warrants. The warrants issued in its October 2016 Private Placement shall expire on October 17,
2021, and the warrants issued in its March 2018 Private Placement, May 2018 Private Placement and August 2018 Financing shall expire
on September 4, 2023. The exercise price and number of shares of common stock or other securities issuable on exercise of such
warrants are subject to customary adjustment in certain circumstances, including in the event of a stock dividend, recapitalization,
reorganization, merger or consolidation of the Company. As of December 31 2020, all placement agent
warrants, issued prior to the August 19, 2019 financing had been exercised, and the 20,000 warrants issued in the August 19, 2019
financing are the only placement agent warrants which remain outstanding, which have an exercise price of $10. As of December 31, 2020 and December 31, 2019,
20,000 warrants and 4,437 warrants, respectively, have been issued to the placement agents and are outstanding and are currently
exercisable. Class B Warrants The holders of the Class B Warrants did not
exercise any of their warrants during the year ended December 31, 2020. Class B Warrants have an exercise price of $120.00 per
share and shall expire between October 17, 2021 and May 15, 2023. As of December 31, 2020 and December 31, 2019,
the Company had 26,550 Class B Warrants issued and outstanding. Series A Warrants and Series B Warrants On January 24, 2019, the Company entered into
an exchange agreement with two institutional investors pursuant to which these investors exercised Series A Warrants to purchase
42,412 shares of the Company’s common stock for total cash proceeds of $2,172,680 to the Company, net of costs of $159,958.
The two investors also exchanged Series A Warrants to purchase 50,894 shares of its common stock into 50,894 shares of its common
stock and received new warrants to purchase an aggregate of 933,056 shares of its common stock. These new warrants have terms substantially
similar to the terms of the Company’s Series A Warrants, except that the per share exercise price of the new warrants is
$36.70, and the warrants are not exercisable until July 24, 2019, the six-month anniversary of the date of issuance. Each warrant
expires on the fifth anniversary of the original issuance date. As of December 31, 2020 and December 31, 2019,
the Company had 519,001 Series A Warrants issued and outstanding. 2020 Offering Warrants In the January 28, 2020 public offering, the
Company sold 49.45 million warrants (each exercisable into 1/20 of a share of common stock for a total of 2.4725 million shares
of common stock).In the June 2, 2020 public offering, the Company sold 20.7 million warrants (each exercisable into one share of
common stock for a total of 20.7 million shares of common stock.) Each warrant expires on the fifth anniversary of the original
issuance date. As of December 31, 2020, the Company had 20,780,115
2020 Offering Warrants issued and outstanding. Exchange Warrants On November 20, 2020, in connection with the
Exchange Agreement, the Company issued a warrant to purchase up to an aggregate of 575,000 shares of the Company’s common
stock for $1.00 per share, which expire on August 19, 2024. Series D Preferred Stock On December 23, 2019, the Company exchanged
$5,500,000 principal amount of our Senior Secured Convertible Notes for 5,775 shares of our Series D Preferred Stock, all of which
remained issued and outstanding on December 31, 2019. The terms of the Series D Preferred Stock are
as follows:
Stated Value $1,000 per share, subject to increase for (a) any capitalized dividends and (b) on June 30, 2020 (and each six-month anniversary thereafter), the Stated Value shall increase by 5%.
Dividends: The Series D Preferred Stock shall participate with any dividends paid to the holders of common stock. In addition, from now until June 30, 2020, shall accrue dividends at a rate of 8% per annum and from June 30, 2020 and thereafter, at 12% per annum, which shall capitalize to the stated value of the Series D Preferred Stock on a monthly basis. Upon the occurrence of certain triggering events, the Series D Preferred Stock shall accrue additional dividends at a default rate set forth in the definitive documentation.
Conversion Price: The Investor may elect to convert the Series D Preferred Stock into shares of common stock at a conversion price (the “ Conversion Price
Voting Rights Series D Preferred Stock vote together on all matters as a class, with the approval of a majority of the Series D Preferred Stock required to amend or waive any term or condition of the Series D Preferred Stock. Series D Preferred Stock shall vote on an as-converted basis with the holders of common stock on all matters (subject to applicable ownership blockers, including not exceeding 19.9% in any event).
Company Exchange Right The Company shall have the right to exchange the Series D Preferred Stock, at its option back into senior secured convertible notes in the form of the Existing Notes, at any time, with such New Exchange Notes having an initial outstanding amount equal to the stated value, accrued and unpaid dividends and any other amounts outstanding with respect to such Series D Preferred Stock subject to such exchange.
Limitations on Beneficial Ownership: Notwithstanding anything herein to the contrary, no Preferred Stock of any Investor shall be issued or shall be convertible if after such conversion such Investor would beneficially own more than 4.99% of the shares of common stock then outstanding (as defined under Section 13(d) of the Securities Act of 1933, as amended).
Exchange Cap The Series D Preferred Stock shall share the Exchange Cap of the August 19, 2019 Series A Note and Series B Note and, to the extent the Existing Notes have been converted into 19.9% of the common stock, shall not be convertible until such time as stockholder approval has been obtained and/or additional shares of common stock are eligible to be converted thereunder in compliance with the rules and regulations of the Principal Market. During the year ended December 31, 2020, 2,212
shares of Series D Preferred Stock were redeemed, and 3,563 shares of Series D Preferred Stock converted into 3,141,426 shares
of the Company’s common stock. The 2016 Equity Incentive Plan The 2016 Equity Incentive Plan (the “2016
Plan”) was adopted by the Board of Directors and approved by the shareholders on July 6, 2016. The awards per 2016 Plan may
be granted through July 5, 2026 to the Company’s employees, consultants, directors and non-employee directors provided such
consultants, directors and non-employee directors render good faith services not in connection with the offer and sale of securities
in a capital-raising transaction. The maximum number of shares of our common stock that may be issued under the 2016 Plan is 100,000
shares, which amount will be (a) reduced by awards granted under the 2016 Plan, and (b) increased to the extent that awards granted
under the 2016 Plan are forfeited, expire or are settled for cash (except as otherwise provided in the 2016 Plan). No employee
will be eligible to receive more than 12,500 shares of common stock in any calendar year under the 2016 Plan pursuant to the grant
of awards. On January 3, 2017, the Board of Directors
of the Company approved and granted to the President/Chief Executive Officer of the Company, an option to purchase 12,500 shares
of the Company’s common stock (“Option”) under the Company’s 2016 Plan. The Option will have an exercise
price that is no less than $100.00 per share and will vest over four (4) years, with 25% of the total number of shares subject
to the Option vesting on the one (1) year anniversary of the date of grant and, the remainder vesting in equal installments on
the last day of each of the thirty-six (36) full calendar months thereafter. Vesting will depend on the Officer’s continued
service as an employee with the Company and will be subject to the terms and conditions of the 2016 Plan and the written Stock
Option Agreement governing the Option. As of December 31, 2018, the Company estimated the fair value of the options using the Black-Scholes
option pricing model was $448,861. The Company recorded compensation expense of $112,215 for each of the years ended December 31,
2020 and 2019. The key valuation assumptions used consist, in part, of the price of the Company’s common stock of $30.60
at the issuance date; a risk-free interest rate of 1.72% and the expected volatility of the Company’s common stock of 315.83%
(estimated based on the common stock of comparable public entities). As of December 31, 2020, there was no unrecognized compensation
expense. The 2018 Equity Incentive Plan Effective July 1, 2018, the Board of Directors
and the stockholders of the Company approved and adopted the Company’s 2018 Equity Incentive Plan (the “2018 Plan”).
The 2018 Plan supplements, and does not replace, the existing 2016 Equity Incentive Plan. Awards may be granted under the 2018
Plan through June 30, 2023 to the Company’s employees, officers, consultants, and non-employee directors. The maximum number
of shares of our common stock that may be issued under the 2018 Plan is 3.5 million (3,500,000) shares, which amount will be (a)
reduced by awards granted under the 2018 Plan, and (b) increased to the extent that awards granted under the 2018 Plan are forfeited,
expire or are settled for cash (except as otherwise provided in the 2018 Plan). Currently, no employee will be eligible to receive
more than 350,000 shares of common stock (10% of authorized shares under the 2018 Plan) in any calendar year under the 2018 Plan
pursuant to the grant of awards. When the Board first adopted the 2018 Plan on July 1, 2018, there were 100,000 shares authorized
for issuance under the 2018 Plan. On September 12, 2018, the Board of Directors approved to increase the number of shares of common
stock reserved for future issuance under the 2018 Plan from 100,000 shares to 200,000 shares. On June 9, 2019, the Board of Directors
approved to increase the authorized shares under the 2018 Plan to 2 million (2,000,000) shares. On February 14, 2020, the Board
of Directors approved to increase the number of shares of common stock reserved for future issuance under the 2018 plan to 3.5
million (3,500,000) shares. On September 14, 2018, 100,000 shares of common stock underlying awards under the 2018 Plan were granted
to the employees and officers, 25% vesting immediately on the date of grant and 25% vesting each year thereafter on the three subsequent
anniversaries of the grant date. The Company estimated the fair value of the options using the Black-Scholes option pricing model
was $1,241,417. The key valuation assumptions used consist, in part, of the price of the Company’s common stock at $39.00
or $42.90 at the issuance date; a risk-free interest rate ranging of 1.9% and the expected volatility of the Company’s common
stock ranging from of 40% (estimated based on the common stock of comparable public entities) On April 4, 2020, the Company granted 90,635
restricted stock units to two officers of the Company. These units have the following vesting term: 33% on January 1, 2021, 34%
on January 1, 2022 and 33% on January 1, 2023. The fair value of these units as of granted date was $144,110 based upon the closing
price of the Company’s stock. The Company recorded compensation expense of
$313,049 and $290,524 for the years ended December 31, 2020 and 2019, respectively. As of December 31, 2020, the unrecognized compensation
expense was $272,508 which will be recognized as compensation expense over 2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9: INCOME TAX Income tax expense for the years ended December 31,
2020 and 2019 is summarized as follows.
December 31, 2020 December 31, 2019
Deferred:
Federal $ (3,257,647 ) $ (2,034,701 )
State (1,083,338 ) (693,481 )
Change in valuation allowance 4,340,985 2,728,182
Income tax expense (benefit) $ - $ - The following is a reconciliation of the provision
for income taxes at the U.S. federal income tax rate to the income taxes reflected in the Statement of Operations:
December 31, 2020 December 31, 2019
Book income (loss) 21.00 % 21.00 %
State taxes 6.98 % 6.98 %
Change in the fair value of warrant derivative - % 34.17 %
Exchange loss (2.93 )% - %
Other permanent items (0.03 )% 2.57 %
Valuation allowance (25.02 )% (64.72 )%
Tax expense at actual rate - - The tax effects of temporary differences that gave
rise to significant portions of deferred tax assets and liabilities at December 31, 2020 and 2019 are as follows:
December 31, 2020 December 31, 2019
Deferred tax assets:
Net operating loss carryforward $ 13,240,919 $ 9,044,119
Other 411,951 267,766
Total gross deferred tax assets 13,652,870 9,311,885
Less: valuation allowance (13,652,870 ) (9,311,885 )
Net deferred tax assets $ - $ - Deferred income taxes are provided for the tax effects
of transactions reported in the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Section 382 of the Internal Revenue Code (“Section
382”), imposes limitations on a corporation’s ability to utilize its Net Operating Losses (“NOLs”), if it experiences
an “ownership change.” In general terms, an ownership change may result from transactions increasing the ownership percentage
of certain stockholders in the stock of the corporation by more than 50% over a three-year period. In the event of an ownership change,
utilization of the NOLs would be subject to an annual limitation under Section 382 determined by multiplying the value of the Company’s
stock at the time of the ownership change by the applicable long-term tax-exempt rate. The Company has not completed a Section 382 study
at this time; however, should a study be completed certain NOLs may be subject to such limitations. Any future annual limitation may result
in the expiration of NOLs before utilization. As of December 31, 2020, the Company had approximately
$47,000,000 of federal net operating loss (“NOL”) carryforwards that may be available to offset future taxable income. As
of that date, approximately $10,800,000 of federal net operating losses will expire in various amounts between 2035 and 2037. The remaining
federal NOL have no expiration. The Company also had approximately $47,000,000 of state NOLs that begin to expire in 2035. The Company
has recorded a 100% valuation allowance on the deferred tax assets due to the uncertainty of its realization. The net change in the valuation
allowance for the years ended December 31, 2020 and 2019 was an increase of $4,340,985 and $2,728,182, respectively. In the ordinary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The Company is no longer subject to the U.S. federal and state income tax examination to the extent the net operating losses
are carried forward and impact a year that is open to examination by the authorities. The Company’s income tax returns for the
years 2017-2019 are subject to exa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Recognition and Reserve for Sales Returns and Allowances</t>
        </is>
      </c>
      <c r="B1" s="2" t="inlineStr">
        <is>
          <t>12 Months Ended</t>
        </is>
      </c>
    </row>
    <row r="2">
      <c r="B2" s="2" t="inlineStr">
        <is>
          <t>Dec. 31, 2020</t>
        </is>
      </c>
    </row>
    <row r="3">
      <c r="A3" s="3" t="inlineStr">
        <is>
          <t>Revenue from Contract with Customer [Abstract]</t>
        </is>
      </c>
    </row>
    <row r="4">
      <c r="A4" s="4" t="inlineStr">
        <is>
          <t>Revenue Recognition and Reserve for Sales Returns and Allowances</t>
        </is>
      </c>
      <c r="B4" s="4" t="inlineStr">
        <is>
          <t>NOTE 10: REVENUE RECOGNITION AND RESERVE FOR SALES
RETURNS AND ALLOWANCES The Company’s contracts with customers only
include one performance obligation (i.e., sale of the Company’s products). Revenue is recognized in the gross amount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Further, because revenue is recognized at the point in time goods are
sold to customers, there are no contract asset or contract liability balances. The Company does not disclose remaining performance obligations
related to contracts with durations of one year or less as allowed by the practical expedient applicable to such contracts. The Company disaggregates its revenues by major geographic
region. See Note 11, Concentrations, Geographic Data, and Sales by Major Customers, for further information. The Company accounts for fees paid to Amazon for products
sold through its Amazon Stores as operating expense. The Company offers various discounts, pricing concessions,
and other allowances to customers, all of which are considered in determining the transaction price. Certain discounts and allowances
are fixed and determinable at the time of sale and are recorded at the time of sale as a reduction to revenue. Other discounts and allowances
can vary and are determined at management’s discretion (variable consideration). Specifically, the Company occasionally grants discretionary
credits to facilitate markdowns and sales of slow-moving merchandise, and consequently accrues an allowance based on historic credits
and management estimates. Further, the Company allows sales returns, consequently records a sales return allowance based upon historic
return amounts and management estimates. These allowances (variable consideration) are estimated using the expected value method and are
recorded at the time of sale as a reduction to revenue. The Company adjusts its estimate of variable consideration at least quarterly
or when facts and circumstances used in the estimation process may change. The variable consideration is not constrained as the Company
has sufficient history on the related estimates and does not believe there is a risk of significant revenue reversal. The Company also participates in cooperative advertising
arrangements with some customers, whereby it allows a discount from invoiced product amounts in exchange for customer purchased advertising
that features the Company’s products. Generally, these allowances range from 2% to 5% of gross sales and are generally based upon
product purchases or specific advertising campaigns. Such allowances are accrued when the related revenue is recognized. These cooperative
advertising arrangements provide a distinct benefit and fair value, and are accounted for as direct selling expenses. Sales commissions are expensed when incurred as the
related revenue is recognized at a point in time and therefore, the amortization period is less than one year. As a result, these costs
are recorded as direct selling expenses, as incurred. The Company has also elected to adopt the practical
expedient related to shipping and handling fees which allows the Company to account for shipping and handling activities that occur after
control of the related good transfers as fulfillment activities instead of assessing such activities as performance obligations. Therefore,
shipping and handling activities are considered part of the Company’s obligation to transfer the products and therefore are recorded
as direct selling expenses, as incurred During the year ended December 31, 2020, the Company
incurred costs to obtain a contract. Such costs amounted to $853,412. The Company expects to recover those costs through future revenue
during the period of the contract. The Company is amortizing these costs over one year which is the stated term of the contract. As of
December 31, 2020, the remaining capitalized contracts costs amounted to $640,059. The Company’s reserve for sales returns and
allowances amounted to $13,000 as of December 31, 2020, compared to $13,000 as of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NOTE 11: CONCENTRATIONS Concentration of Purchase Order Financing The Company used a third-party financing company for
the years ended December 31, 2020 and 2019, respectively, which provided letters of credit to vendors for a fee against the purchase orders
received by the Company for sale of products to its customers. The letters of credit were issued to the vendors to manufacture Company’s
products pursuant to the purchase orders received by the Company. Concentration of Customers The Company sold its products to four customers that
accounted for approximately 70% and 69% of the total revenues for the years ended December 31, 2020 and 2019, respectively. The same four
customers accounted for 68% and 78% of the total accounts receivable balance due to the Company at December 31, 2020 and 2019, respectively. Concentration of Suppliers The Company purchased products from four vendors for
the year ended December 31, 2020 that accounted for approximately 71% of its total cost of goods sold. The Company purchased products from four vendors for
the year ended December 31, 2019 that accounted for approximately 76% of its total cost of goods sold. Concentration of Credit Risk The Company maintains its cash in bank and financial
institution deposits that at times may exceed federally insured limits. The Company has not experienced any losses in such accounts through
December 31, 2020. The Company’s bank balances exceeded FDIC insured amounts at times during the years ended December 31, 2020 and
2019, respectively. At December 31, 2020 and 2019, the Company’s bank balance exceeded the FDIC insured amounts by $1,944,850 and
$0 respectively. Geographic Concentration Geographical distribution of net revenue consisted
of the following for the years ended December 31, 2020 and 2019, respectively, as follows:
For the Year Ended December 31,
2020 2019
Australia 5 % 9 %
Canada 5 % 4 %
Europe 8 % 13 %
USA 78 % 66 %
Other 4 % 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2: SUBSEQUENT EVENTS The Company evaluated subsequent events through
March 26, 2021, the date of the filing of this Annual Report on Form 10-K with the SEC, to ensure that this filing includes appropriate
disclosures of events both recognized in the financial statements as of December 31, 2020, and events which occurred subsequent
to December 31, 2020 but were not recognized in the financial statements. The Company has determined that there were no subsequent
events which required recognition, adjustment to or disclosure in the financial statements, except the events described below. On January 19, 2021, the Company filed a prospectus
supplement dated January 15, 2021 (the “ATM Prospectus Supplement”) to the shelf registration statement Form S-3 (File
No. 333-251185) declared effective by the SEC on December 15, 2020 (the “First Form S-3”) for the offer and sale shares
of common stock having an aggregate value of $8,721,746 from time to time through H.C. Wainwright &amp; Co., LLC, as sales agent
(“Wainwright”), pursuant to At The Market Offering Agreement, dated December 7, 2020 (the “ATM Agreement”),
between the Company and Wainwright. Subsequent to December 31, 2020, the Company has raised approximately $16,200,000 through
the sale of 15,385,459 shares of the Company’s common stock. On February 2, 2021, the Company filed a second
registration statement on Form S-3 (File No. 333-252630) (the “Second Form S-3”) containing a base prospectus covering
the offering, issuance and sale by us of up to $100,000,000 of the Company’s common stock, preferred stock, warrants and
units; and a sales agreement prospectus covering the offering, issuance and sale by us of up to a maximum aggregate offering price
of $100,000,000 (which amount was included in the aggregate offering price set forth in the base prospectus) of the Company’s
common stock that may be issued and sold under a second At The Market Offering Agreement, dated February 1, 2021, we entered into
with Wainwright, as sales agent. The Second Form S-3 was declared effective by the SEC on February 8, 2021. From January 1, 2021 through March 11, 2021,
the Company has raised approximately $21,900,000 through the sale of 16,319,271 shares of the Company’s common stock in connection
with the Second ATM Agreement. In addition, subsequent to December 31, 2020,
an aggregate of 5,384,540 of the Company’s Series C warrants have been exercised for approximately $5,300,000 in gross procee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The Company regularly evaluates estimates and assumptions related to the
valuation of accounts and factored receivables, valuation of long-lived assets, accrued liabilities, notes payable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5">
      <c r="A5" s="4" t="inlineStr">
        <is>
          <t>Cash and Cash Equivalents</t>
        </is>
      </c>
      <c r="B5" s="4" t="inlineStr">
        <is>
          <t>Cash and Cash Equivalents The Company considers all highly liquid instruments
with maturity of three months or less at the time of issuance to be cash equivalents. The Company did not have any cash equivalents
at December 31, 2020 and 2019, respectively.</t>
        </is>
      </c>
    </row>
    <row r="6">
      <c r="A6" s="4" t="inlineStr">
        <is>
          <t>Accounts Receivable</t>
        </is>
      </c>
      <c r="B6" s="4" t="inlineStr">
        <is>
          <t>Accounts Receivable Accounts receivable represent income earned
from the sale of tools and accessories for which the Company has not yet received payment. Accounts receivable are recorded at
the invoiced amount and adjusted for amounts management expects to collect from balances outstanding at period-end. The Company
estimates the allowance for doubtful accounts based on an analysis of specific accounts and an assessment of the customer’s
ability to pay, among other factors. At December 31, 2020 and 2019, no allowance for doubtful accounts was recorded. The Company accounts for the transfer of accounts
receivable to a third party under a factoring type arrangement in accordance with Accounting Standards Codification (“ASC”)
860, “ Transfers and Servicing</t>
        </is>
      </c>
    </row>
    <row r="7">
      <c r="A7" s="4" t="inlineStr">
        <is>
          <t>Inventory</t>
        </is>
      </c>
      <c r="B7" s="4" t="inlineStr">
        <is>
          <t>Inventory Inventory is valued at the lower of cost or
net realizable value using the first-in, first-out method. The reported net value of inventory includes finished salable products
that will be sold or used in future periods. The Company reserves for obsolete and slow-moving inventory. At December 31, 2020
and 2019, there were no reserves for obsolete and slow-moving inventory.</t>
        </is>
      </c>
    </row>
    <row r="8">
      <c r="A8" s="4" t="inlineStr">
        <is>
          <t>Property and Equipment</t>
        </is>
      </c>
      <c r="B8" s="4" t="inlineStr">
        <is>
          <t>Property and Equipment Property and equipment are recorded at cost,
less accumulated depreciation. The Company provides for depreciation on a straight-line basis over the estimated useful lives
of the assets which are as follows: furniture 5 years, computers 3 years, production equipment 5 years, auto 5 years, tooling
and molds 3 years, application development 3 years and website design in progress 4 years. Leasehold improvements are amortized
over the shorter of the lease term or the estimated useful life of the related assets when they are placed into service. The Company
evaluates property and equipment for impairment periodically to determine if changes in circumstances or the occurrence of events
suggest the carrying value of the asset or asset group may not be recoverable. Maintenance and repairs are charged to operations
as incurred. Expenditures which substantially increase the useful lives of the related assets are capitalized.</t>
        </is>
      </c>
    </row>
    <row r="9">
      <c r="A9" s="4" t="inlineStr">
        <is>
          <t>Long-lived Assets</t>
        </is>
      </c>
      <c r="B9" s="4" t="inlineStr">
        <is>
          <t>Long-lived Assets In accordance with ASC 360, “ Property,
Plant, and Equipment</t>
        </is>
      </c>
    </row>
    <row r="10">
      <c r="A10" s="4" t="inlineStr">
        <is>
          <t>Debt Issuance Costs</t>
        </is>
      </c>
      <c r="B10" s="4" t="inlineStr">
        <is>
          <t>Debt Issuance Costs Costs incurred in connection with the issuance
of debt are capitalized and amortized to interest expense over the term of the related debt using the straight-line method which
approximates the effective interest method. The costs associated with the outstanding loans payable are amortized over the term
of the respective loan. The unamortized amount is presented as a reduction of debt on the accompanying balance sheets.</t>
        </is>
      </c>
    </row>
    <row r="11">
      <c r="A11" s="4" t="inlineStr">
        <is>
          <t>Fair Value of Financial Instruments and Fair Value Measurements</t>
        </is>
      </c>
      <c r="B11" s="4" t="inlineStr">
        <is>
          <t xml:space="preserve">Fair Value of Financial Instruments and
Fair Value Measurements The Company adheres to ASC 820 “Fair
Value Measurement”,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had no derivative instruments as
of December 31, 2020 and 2019 requiring such valuation. Level 3 Fair Value Sensitivity Warrant Derivative From time to time, the Company sells common
stock warrants that are derivative instruments. The Company does not enter into speculative derivative agreements and does not
enter into derivative agreements for the purpose of hedging risks. The fair value of the warrant derivative includes
the estimated volatility and risk-free rate. The higher/lower the estimated volatility, the higher/lower the value of the debt
conversion feature liability. The higher/lower the risk-free interest rate, the higher/lower the value of the debt conversion feature
liability. The table below provides a reconciliation of
the beginning and ending balances for the warrant derivative which is measured at fair value using significant unobservable inputs
(Level 3):
Balance, January 1, 2019 $ 23,507,247
Series B Warrants exercised or expired during the three months ended March 31, 2019 (14,584,371 )
Series B Warrants exchanged for Series C Preferred Stock (3,671,024 )
Change in the fair value of warrant derivative (5,251,852 )
Balance, December 31, 2019 $ - </t>
        </is>
      </c>
    </row>
    <row r="12">
      <c r="A12" s="4" t="inlineStr">
        <is>
          <t>Revenue Recognition</t>
        </is>
      </c>
      <c r="B12" s="4" t="inlineStr">
        <is>
          <t>Revenue Recognition The Company recognizes revenues when product
is delivered to the customer, and the ownership is transferred. The Company’s revenue recognition policy is based on the
revenue recognition criteria established under the Financial Accounting Standards Board (“FASB”) – Accounting
Standards Codification 606 “Revenue From Contracts With Customers</t>
        </is>
      </c>
    </row>
    <row r="13">
      <c r="A13" s="4" t="inlineStr">
        <is>
          <t>Advertising</t>
        </is>
      </c>
      <c r="B13" s="4" t="inlineStr">
        <is>
          <t>Advertising Advertising costs are expensed as incurred.
Advertising expense totaled $3,494,559 and $320,620 for the years ending December 31, 2020 and 2019, respectively.</t>
        </is>
      </c>
    </row>
    <row r="14">
      <c r="A14" s="4" t="inlineStr">
        <is>
          <t>Research and Development</t>
        </is>
      </c>
      <c r="B14" s="4" t="inlineStr">
        <is>
          <t>Research and Development Expenditures for research activities relating to
patents and product development are charged to expense as incurred. Such expenditures amounted to $5,056,811 and $2,116,018 for the years
ending December 31, 2020 and 2019, respectively.</t>
        </is>
      </c>
    </row>
    <row r="15">
      <c r="A15" s="4" t="inlineStr">
        <is>
          <t>Income Taxes</t>
        </is>
      </c>
      <c r="B15" s="4" t="inlineStr">
        <is>
          <t>Income Taxes 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uring 2020, the Coronavirus Aid, Relief and
Economic Security Act (“CARES Act”) was passed, which temporarily removed 80% limitations on net operating loss carryforwards
for the years 2019 and 2020.</t>
        </is>
      </c>
    </row>
    <row r="16">
      <c r="A16" s="4" t="inlineStr">
        <is>
          <t>Stock-Based Compensation</t>
        </is>
      </c>
      <c r="B16" s="4" t="inlineStr">
        <is>
          <t>Stock-Based Compensation The Company accounts for stock-based compensation
in accordance with ASC 718-10, “ Share-Based Payment Compensation – Stock Compensation (Topic 718), Improvements to Non-employee
Share-Based Payment Accounting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rable companies and estimates the expected term for employee stock options using the simplified
method for employees and directors and the contractual term. The risk-free rate is determined based upon the prevailing rate of
United States Treasury securities with similar maturities. The Company recognizes forfeitures as they
occur rather than applying a prospective forfeiture rate in advance.</t>
        </is>
      </c>
    </row>
    <row r="17">
      <c r="A17" s="4" t="inlineStr">
        <is>
          <t>Loss Per Share</t>
        </is>
      </c>
      <c r="B17" s="4" t="inlineStr">
        <is>
          <t xml:space="preserve">Loss Per Share The Company computes net earnings (loss) per
share in accordance with ASC 260, “ Earnings per Share” Potentially dilutive securities that are not
included in the calculation of diluted net loss per share because their effect is anti-dilutive are as follows (in common equivalent
shares):
Year Ended
December 31, 2020 December 31, 2019
Preferred shares - 704,300
Warrants 21,925,102 1,144,988
Options and restricted stock units 203,135 106,342
Series A and Series B Notes - 560,275
Total anti-dilutive weighted average shares 22,128,237 2,515,905 </t>
        </is>
      </c>
    </row>
    <row r="18">
      <c r="A18" s="4" t="inlineStr">
        <is>
          <t>Segment Reporting</t>
        </is>
      </c>
      <c r="B18" s="4" t="inlineStr">
        <is>
          <t>Segment Reporting The Company operates one reportable segment
referred to as the tools segment. A single management team that reports to the Chief Executive Officer comprehensively manages
the business. Accordingly, the Company does not have separately reportable segments.</t>
        </is>
      </c>
    </row>
    <row r="19">
      <c r="A19" s="4" t="inlineStr">
        <is>
          <t>Recent Accounting Pronouncements</t>
        </is>
      </c>
      <c r="B19" s="4" t="inlineStr">
        <is>
          <t>Recent Accounting Pronouncements As an emerging growth company, the Company
has elected to use the extended transition period for complying with any new or revised financial accounting standards pursuant
to Section 13(a) of the Securities Exchange Act of 1934, as amended. In February 2016, the FASB issued Accounting
Standards Update (“ASU”) 2016-02, “ Leases In June 2016, the FASB issued ASU 2016-13,
“Financial Instruments - Credit Losses (“Topic 326”)”.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at the time the financial asset is originated or acquired. ASU 2016-13 is effective for annual period beginning after December
15, 2022, including interim reporting periods within those annual reporting periods. The Company is currently evaluating this guidance
to determine its impact it may have on its financial statements. In December 2019, the FASB Issued ASU 2019-12,
“Income Taxes (Topic 740): Simplifying the Accounting of Income Taxes,”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is guidance to determine its impact it may have on its financial statements. In August 2020, the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3, although early adoption is permitted. The Company is in the process of evaluating the impact
of this new guidance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0</t>
        </is>
      </c>
      <c r="C1" s="2" t="inlineStr">
        <is>
          <t>Dec. 31, 2019</t>
        </is>
      </c>
    </row>
    <row r="2">
      <c r="A2" s="3" t="inlineStr">
        <is>
          <t>Current Assets</t>
        </is>
      </c>
    </row>
    <row r="3">
      <c r="A3" s="4" t="inlineStr">
        <is>
          <t>Cash</t>
        </is>
      </c>
      <c r="B3" s="5" t="n">
        <v>2194850</v>
      </c>
      <c r="C3" s="5" t="n">
        <v>25063</v>
      </c>
    </row>
    <row r="4">
      <c r="A4" s="4" t="inlineStr">
        <is>
          <t>Accounts receivable, net</t>
        </is>
      </c>
      <c r="B4" s="6" t="n">
        <v>10537395</v>
      </c>
      <c r="C4" s="6" t="n">
        <v>2075380</v>
      </c>
    </row>
    <row r="5">
      <c r="A5" s="4" t="inlineStr">
        <is>
          <t>Factor receivables, net</t>
        </is>
      </c>
      <c r="B5" s="6" t="n">
        <v>807648</v>
      </c>
      <c r="C5" s="6" t="n">
        <v>174042</v>
      </c>
    </row>
    <row r="6">
      <c r="A6" s="4" t="inlineStr">
        <is>
          <t>Inventory</t>
        </is>
      </c>
      <c r="B6" s="6" t="n">
        <v>8915345</v>
      </c>
      <c r="C6" s="6" t="n">
        <v>2215497</v>
      </c>
    </row>
    <row r="7">
      <c r="A7" s="4" t="inlineStr">
        <is>
          <t>Prepaid and other current assets</t>
        </is>
      </c>
      <c r="B7" s="6" t="n">
        <v>1003774</v>
      </c>
      <c r="C7" s="6" t="n">
        <v>254070</v>
      </c>
    </row>
    <row r="8">
      <c r="A8" s="4" t="inlineStr">
        <is>
          <t>Subscription receivable</t>
        </is>
      </c>
      <c r="B8" s="6" t="n">
        <v>837025</v>
      </c>
      <c r="C8" s="4" t="inlineStr">
        <is>
          <t xml:space="preserve"> </t>
        </is>
      </c>
    </row>
    <row r="9">
      <c r="A9" s="4" t="inlineStr">
        <is>
          <t>Note receivable</t>
        </is>
      </c>
      <c r="B9" s="4" t="inlineStr">
        <is>
          <t xml:space="preserve"> </t>
        </is>
      </c>
      <c r="C9" s="6" t="n">
        <v>4480000</v>
      </c>
    </row>
    <row r="10">
      <c r="A10" s="4" t="inlineStr">
        <is>
          <t>Total Current Assets</t>
        </is>
      </c>
      <c r="B10" s="6" t="n">
        <v>24296037</v>
      </c>
      <c r="C10" s="6" t="n">
        <v>9224052</v>
      </c>
    </row>
    <row r="11">
      <c r="A11" s="3" t="inlineStr">
        <is>
          <t>Other Assets</t>
        </is>
      </c>
    </row>
    <row r="12">
      <c r="A12" s="4" t="inlineStr">
        <is>
          <t>Property and equipment, net</t>
        </is>
      </c>
      <c r="B12" s="6" t="n">
        <v>3066924</v>
      </c>
      <c r="C12" s="6" t="n">
        <v>1123320</v>
      </c>
    </row>
    <row r="13">
      <c r="A13" s="4" t="inlineStr">
        <is>
          <t>Other assets</t>
        </is>
      </c>
      <c r="B13" s="6" t="n">
        <v>127733</v>
      </c>
      <c r="C13" s="6" t="n">
        <v>122253</v>
      </c>
    </row>
    <row r="14">
      <c r="A14" s="4" t="inlineStr">
        <is>
          <t>Total Assets</t>
        </is>
      </c>
      <c r="B14" s="6" t="n">
        <v>27490694</v>
      </c>
      <c r="C14" s="6" t="n">
        <v>10469625</v>
      </c>
    </row>
    <row r="15">
      <c r="A15" s="3" t="inlineStr">
        <is>
          <t>Current Liabilities</t>
        </is>
      </c>
    </row>
    <row r="16">
      <c r="A16" s="4" t="inlineStr">
        <is>
          <t>Accounts payable</t>
        </is>
      </c>
      <c r="B16" s="6" t="n">
        <v>6955218</v>
      </c>
      <c r="C16" s="6" t="n">
        <v>2536871</v>
      </c>
    </row>
    <row r="17">
      <c r="A17" s="4" t="inlineStr">
        <is>
          <t>Accrued expenses</t>
        </is>
      </c>
      <c r="B17" s="6" t="n">
        <v>598473</v>
      </c>
      <c r="C17" s="6" t="n">
        <v>364309</v>
      </c>
    </row>
    <row r="18">
      <c r="A18" s="4" t="inlineStr">
        <is>
          <t>Factor loan payable</t>
        </is>
      </c>
      <c r="B18" s="6" t="n">
        <v>590950</v>
      </c>
      <c r="C18" s="6" t="n">
        <v>125645</v>
      </c>
    </row>
    <row r="19">
      <c r="A19" s="4" t="inlineStr">
        <is>
          <t>Convertible notes payable - current, net of discount</t>
        </is>
      </c>
      <c r="B19" s="4" t="inlineStr">
        <is>
          <t xml:space="preserve"> </t>
        </is>
      </c>
      <c r="C19" s="6" t="n">
        <v>4216307</v>
      </c>
    </row>
    <row r="20">
      <c r="A20" s="4" t="inlineStr">
        <is>
          <t>Total Current Liabilities</t>
        </is>
      </c>
      <c r="B20" s="6" t="n">
        <v>8144641</v>
      </c>
      <c r="C20" s="6" t="n">
        <v>7243132</v>
      </c>
    </row>
    <row r="21">
      <c r="A21" s="4" t="inlineStr">
        <is>
          <t>Total Liabilities</t>
        </is>
      </c>
      <c r="B21" s="6" t="n">
        <v>8144641</v>
      </c>
      <c r="C21" s="6" t="n">
        <v>7243132</v>
      </c>
    </row>
    <row r="22">
      <c r="A22" s="3" t="inlineStr">
        <is>
          <t>Shareholders' Equity</t>
        </is>
      </c>
    </row>
    <row r="23">
      <c r="A23" s="4" t="inlineStr">
        <is>
          <t>Common stock, $0.0001 par value, 200,000,000 shares authorized, 43,918,831 and 3,300,015 shares issued and outstanding at December 31, 2020 and December 31, 2019, respectively</t>
        </is>
      </c>
      <c r="B23" s="6" t="n">
        <v>4392</v>
      </c>
      <c r="C23" s="6" t="n">
        <v>330</v>
      </c>
    </row>
    <row r="24">
      <c r="A24" s="4" t="inlineStr">
        <is>
          <t>Additional paid-in capital</t>
        </is>
      </c>
      <c r="B24" s="6" t="n">
        <v>80103653</v>
      </c>
      <c r="C24" s="6" t="n">
        <v>41823048</v>
      </c>
    </row>
    <row r="25">
      <c r="A25" s="4" t="inlineStr">
        <is>
          <t>Accumulated deficit</t>
        </is>
      </c>
      <c r="B25" s="6" t="n">
        <v>-60761992</v>
      </c>
      <c r="C25" s="6" t="n">
        <v>-43413370</v>
      </c>
    </row>
    <row r="26">
      <c r="A26" s="4" t="inlineStr">
        <is>
          <t>Total Shareholders' Equity</t>
        </is>
      </c>
      <c r="B26" s="6" t="n">
        <v>19346053</v>
      </c>
      <c r="C26" s="6" t="n">
        <v>3226493</v>
      </c>
    </row>
    <row r="27">
      <c r="A27" s="4" t="inlineStr">
        <is>
          <t>Total Liabilities and Shareholders' Equity</t>
        </is>
      </c>
      <c r="B27" s="6" t="n">
        <v>27490694</v>
      </c>
      <c r="C27" s="6" t="n">
        <v>10469625</v>
      </c>
    </row>
    <row r="28">
      <c r="A28" s="4" t="inlineStr">
        <is>
          <t>Series C Preferred Stock [Member]</t>
        </is>
      </c>
    </row>
    <row r="29">
      <c r="A29" s="3" t="inlineStr">
        <is>
          <t>Shareholders' Equity</t>
        </is>
      </c>
    </row>
    <row r="30">
      <c r="A30" s="4" t="inlineStr">
        <is>
          <t>Preferred Stock</t>
        </is>
      </c>
      <c r="B30" s="4" t="inlineStr">
        <is>
          <t xml:space="preserve"> </t>
        </is>
      </c>
      <c r="C30" s="4" t="inlineStr">
        <is>
          <t xml:space="preserve"> </t>
        </is>
      </c>
    </row>
    <row r="31">
      <c r="A31" s="4" t="inlineStr">
        <is>
          <t>Series D Preferred Stock [Member]</t>
        </is>
      </c>
    </row>
    <row r="32">
      <c r="A32" s="3" t="inlineStr">
        <is>
          <t>Shareholders' Equity</t>
        </is>
      </c>
    </row>
    <row r="33">
      <c r="A33" s="4" t="inlineStr">
        <is>
          <t>Preferred Stock</t>
        </is>
      </c>
      <c r="B33" s="4" t="inlineStr">
        <is>
          <t xml:space="preserve"> </t>
        </is>
      </c>
      <c r="C33" s="5" t="n">
        <v>48164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Warrants Liabilities Measured at Fair Value Using Significant Unobservable Inputs</t>
        </is>
      </c>
      <c r="B4" s="4" t="inlineStr">
        <is>
          <t xml:space="preserve">The table below provides a reconciliation of
the beginning and ending balances for the warrant derivative which is measured at fair value using significant unobservable inputs
(Level 3):
Balance, January 1, 2019 $ 23,507,247
Series B Warrants exercised or expired during the three months ended March 31, 2019 (14,584,371 )
Series B Warrants exchanged for Series C Preferred Stock (3,671,024 )
Change in the fair value of warrant derivative (5,251,852 )
Balance, December 31, 2019 $ - </t>
        </is>
      </c>
    </row>
    <row r="5">
      <c r="A5" s="4" t="inlineStr">
        <is>
          <t>Schedule of Potential Dilutive Securities</t>
        </is>
      </c>
      <c r="B5" s="4" t="inlineStr">
        <is>
          <t xml:space="preserve">Potentially dilutive securities that are not
included in the calculation of diluted net loss per share because their effect is anti-dilutive are as follows (in common equivalent
shares):
Year Ended
December 31, 2020 December 31, 2019
Preferred shares - 704,300
Warrants 21,925,102 1,144,988
Options and restricted stock units 203,135 106,342
Series A and Series B Notes - 560,275
Total anti-dilutive weighted average shares 22,128,237 2,515,9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ctor Receivables, Letters of Credit Payable and Loan Payable (Tables)</t>
        </is>
      </c>
      <c r="B1" s="2" t="inlineStr">
        <is>
          <t>12 Months Ended</t>
        </is>
      </c>
    </row>
    <row r="2">
      <c r="B2" s="2" t="inlineStr">
        <is>
          <t>Dec. 31, 2020</t>
        </is>
      </c>
    </row>
    <row r="3">
      <c r="A3" s="3" t="inlineStr">
        <is>
          <t>Debt Disclosure [Abstract]</t>
        </is>
      </c>
    </row>
    <row r="4">
      <c r="A4" s="4" t="inlineStr">
        <is>
          <t>Schedule of Factor Loan Payable Activity</t>
        </is>
      </c>
      <c r="B4" s="4" t="inlineStr">
        <is>
          <t xml:space="preserve">Financial information on factoring is set forth
in the below table:
For the Year Ended December 31,
2020 2019
Factor payables, beginning balance $ 125,645 $ 1,304,512
New factorings 5,289,334 2,891,727
Payments, net of returns and discounts (4,051,678 ) (4,070,594 )
Factor loan payable, net $ 1,363,301 $ 125,6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Inventory consists of the following:
Description December 31, 2020 December 31, 2019
Finished goods $ 8,915,345 $ 2,215,49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s of the following:
December 31, 2020 December 31, 2019
Furniture $ 183,672 $ 111,490
Computers 586,749 254,243
Production equipment 182,446 182,446
Tooling and molds 1,989,366 605,485
Auto 635,542 -
Application development 93,435 93,435
Website design 507,088 360,943
Leasehold Improvements 42,249 42,249
Less: accumulated depreciation (1,153,623 ) (526,971 )
Property and Equipment, net $ 3,066,924 $ 1,123,3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Commitments</t>
        </is>
      </c>
      <c r="B4" s="4" t="inlineStr">
        <is>
          <t xml:space="preserve">Future minimum lease commitments of the Company
are as follows:
For the years ending Slotting Expenses Building leases Total
2021 $ 333,333 $ 502,872 $ 836,205
2022 - 343,821 343,821
2023 - 341,653 341,653
2024 - 358,085 358,085
2025 - 89,521 89,521
$ 333,333 $ 1,635,952 $ 1,969,2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Terms of Series D Preferred Stock</t>
        </is>
      </c>
      <c r="B4" s="4" t="inlineStr">
        <is>
          <t>The terms of the Series D Preferred Stock are
as follows:
Stated Value $1,000 per share, subject to increase for (a) any capitalized dividends and (b) on June 30, 2020 (and each six-month anniversary thereafter), the Stated Value shall increase by 5%.
Dividends: The Series D Preferred Stock shall participate with any dividends paid to the holders of common stock. In addition, from now until June 30, 2020, shall accrue dividends at a rate of 8% per annum and from June 30, 2020 and thereafter, at 12% per annum, which shall capitalize to the stated value of the Series D Preferred Stock on a monthly basis. Upon the occurrence of certain triggering events, the Series D Preferred Stock shall accrue additional dividends at a default rate set forth in the definitive documentation.
Conversion Price: The Investor may elect to convert the Series D Preferred Stock into shares of common stock at a conversion price (the “ Conversion Price
Voting Rights Series D Preferred Stock vote together on all matters as a class, with the approval of a majority of the Series D Preferred Stock required to amend or waive any term or condition of the Series D Preferred Stock. Series D Preferred Stock shall vote on an as-converted basis with the holders of common stock on all matters (subject to applicable ownership blockers, including not exceeding 19.9% in any event).
Company Exchange Right The Company shall have the right to exchange the Series D Preferred Stock, at its option back into senior secured convertible notes in the form of the Existing Notes, at any time, with such New Exchange Notes having an initial outstanding amount equal to the stated value, accrued and unpaid dividends and any other amounts outstanding with respect to such Series D Preferred Stock subject to such exchange.
Limitations on Beneficial Ownership: Notwithstanding anything herein to the contrary, no Preferred Stock of any Investor shall be issued or shall be convertible if after such conversion such Investor would beneficially own more than 4.99% of the shares of common stock then outstanding (as defined under Section 13(d) of the Securities Act of 1933, as amended).
Exchange Cap The Series D Preferred Stock shall share the Exchange Cap of the August 19, 2019 Series A Note and Series B Note and, to the extent the Existing Notes have been converted into 19.9% of the common stock, shall not be convertible until such time as stockholder approval has been obtained and/or additional shares of common stock are eligible to be converted thereunder in compliance with the rules and regulations of the Principal Mark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Income Tax Expense</t>
        </is>
      </c>
      <c r="B4" s="4" t="inlineStr">
        <is>
          <t xml:space="preserve">Income tax expense for the years ended December
31, 2020 and 2019 is summarized as follows.
December 31, 2020 December 31, 2019
Deferred:
Federal $ (3,257,647 ) $ (2,034,701 )
State (1,083,338 ) (693,481 )
Change in valuation allowance 4,340,985 2,728,182
Income tax expense (benefit) $ - $ - </t>
        </is>
      </c>
    </row>
    <row r="5">
      <c r="A5" s="4" t="inlineStr">
        <is>
          <t>Schedule of Reconciliation of the Provision for Income Taxes at the U.S. Federal Income Tax Rate</t>
        </is>
      </c>
      <c r="B5" s="4" t="inlineStr">
        <is>
          <t xml:space="preserve">The following is a reconciliation of the provision
for income taxes at the U.S. federal income tax rate to the income taxes reflected in the Statement of Operations:
December 31, 2020 December 31, 2019
Book income (loss) 21.00 % 21.00 %
State taxes 6.98 % 6.98 %
Change in the fair value of warrant derivative - % 34.17 %
Exchange loss (2.93 )% - %
Other permanent items (0.03 )% 2.57 %
Valuation allowance (25.02 )% (64.72 )%
Tax expense at actual rate - - </t>
        </is>
      </c>
    </row>
    <row r="6">
      <c r="A6" s="4" t="inlineStr">
        <is>
          <t>Schedule of Deferred Tax Assets and Liabilities</t>
        </is>
      </c>
      <c r="B6" s="4" t="inlineStr">
        <is>
          <t xml:space="preserve">The tax effects of temporary differences that
gave rise to significant portions of deferred tax assets and liabilities at December 31, 2020 and 2019 are as follows:
December 31, 2020 December 31, 2019
Deferred tax assets:
Net operating loss carryforward $ 13,240,919 $ 9,044,119
Other 411,951 267,766
Total gross deferred tax assets 13,652,870 9,311,885
Less: valuation allowance (13,652,870 ) (9,311,885 )
Net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centrations (Tables)</t>
        </is>
      </c>
      <c r="B1" s="2" t="inlineStr">
        <is>
          <t>12 Months Ended</t>
        </is>
      </c>
    </row>
    <row r="2">
      <c r="B2" s="2" t="inlineStr">
        <is>
          <t>Dec. 31, 2020</t>
        </is>
      </c>
    </row>
    <row r="3">
      <c r="A3" s="3" t="inlineStr">
        <is>
          <t>Risks and Uncertainties [Abstract]</t>
        </is>
      </c>
    </row>
    <row r="4">
      <c r="A4" s="4" t="inlineStr">
        <is>
          <t>Schedule of Geographical Distribution of Revenue Percentage</t>
        </is>
      </c>
      <c r="B4" s="4" t="inlineStr">
        <is>
          <t>Geographical distribution of net revenue consisted
of the following for the years ended December 31, 2020 and 2019, respectively, as follows:
For the Year Ended December 31,
2020 2019
Australia 5 % 9 %
Canada 5 % 4 %
Europe 8 % 13 %
USA 78 % 66 %
Other 4 % 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1"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Nature of Operations (Details Narrative) - USD ($)</t>
        </is>
      </c>
      <c r="B1" s="2" t="inlineStr">
        <is>
          <t>Jun. 12, 2020</t>
        </is>
      </c>
      <c r="C1" s="2" t="inlineStr">
        <is>
          <t>Jun. 02, 2020</t>
        </is>
      </c>
      <c r="D1" s="2" t="inlineStr">
        <is>
          <t>Apr. 15, 2020</t>
        </is>
      </c>
      <c r="E1" s="2" t="inlineStr">
        <is>
          <t>Feb. 24, 2020</t>
        </is>
      </c>
      <c r="F1" s="2" t="inlineStr">
        <is>
          <t>Jan. 28, 2020</t>
        </is>
      </c>
      <c r="G1" s="2" t="inlineStr">
        <is>
          <t>Dec. 31, 2020</t>
        </is>
      </c>
      <c r="H1" s="2" t="inlineStr">
        <is>
          <t>Dec. 31, 2019</t>
        </is>
      </c>
    </row>
    <row r="2">
      <c r="A2" s="4" t="inlineStr">
        <is>
          <t>Reverse stock split, description</t>
        </is>
      </c>
      <c r="D2" s="4" t="inlineStr">
        <is>
          <t>The Company effected a 1-for-10 reverse stock split (the "Reverse Split") of its issued and outstanding common stock. As a result of the Reverse Split, each 10 shares of issued and outstanding prior to the Reverse Split were converted into one share of common stock.</t>
        </is>
      </c>
    </row>
    <row r="3">
      <c r="A3" s="4" t="inlineStr">
        <is>
          <t>Cash</t>
        </is>
      </c>
      <c r="G3" s="5" t="n">
        <v>2194850</v>
      </c>
      <c r="H3" s="5" t="n">
        <v>25063</v>
      </c>
    </row>
    <row r="4">
      <c r="A4" s="4" t="inlineStr">
        <is>
          <t>Public Offering [Member]</t>
        </is>
      </c>
    </row>
    <row r="5">
      <c r="A5" s="4" t="inlineStr">
        <is>
          <t>Number of shares issued</t>
        </is>
      </c>
      <c r="B5" s="6" t="n">
        <v>1700000</v>
      </c>
    </row>
    <row r="6">
      <c r="A6" s="4" t="inlineStr">
        <is>
          <t>Proceeds from initial public offering</t>
        </is>
      </c>
      <c r="B6" s="5" t="n">
        <v>1683000</v>
      </c>
      <c r="F6" s="5" t="n">
        <v>9472250</v>
      </c>
    </row>
    <row r="7">
      <c r="A7" s="4" t="inlineStr">
        <is>
          <t>Number of warrants exercisable</t>
        </is>
      </c>
      <c r="F7" s="6" t="n">
        <v>2472500</v>
      </c>
    </row>
    <row r="8">
      <c r="A8" s="4" t="inlineStr">
        <is>
          <t>Public Offering [Member] | Common Stock [Member]</t>
        </is>
      </c>
    </row>
    <row r="9">
      <c r="A9" s="4" t="inlineStr">
        <is>
          <t>Number of shares issued</t>
        </is>
      </c>
      <c r="C9" s="6" t="n">
        <v>19000000</v>
      </c>
      <c r="E9" s="6" t="n">
        <v>445000</v>
      </c>
      <c r="F9" s="6" t="n">
        <v>4500000</v>
      </c>
    </row>
    <row r="10">
      <c r="A10" s="4" t="inlineStr">
        <is>
          <t>Proceeds from initial public offering</t>
        </is>
      </c>
      <c r="E10" s="5" t="n">
        <v>912250</v>
      </c>
    </row>
    <row r="11">
      <c r="A11" s="4" t="inlineStr">
        <is>
          <t>Public Offering [Member] | Warrant [Member]</t>
        </is>
      </c>
    </row>
    <row r="12">
      <c r="A12" s="4" t="inlineStr">
        <is>
          <t>Number of shares issued</t>
        </is>
      </c>
      <c r="C12" s="6" t="n">
        <v>20700000</v>
      </c>
      <c r="F12" s="6" t="n">
        <v>49450000</v>
      </c>
    </row>
    <row r="13">
      <c r="A13" s="4" t="inlineStr">
        <is>
          <t>Proceeds from initial public offering</t>
        </is>
      </c>
      <c r="C13" s="5" t="n">
        <v>19017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28" customWidth="1" min="2" max="2"/>
    <col width="21" customWidth="1" min="3" max="3"/>
  </cols>
  <sheetData>
    <row r="1">
      <c r="A1" s="1" t="inlineStr">
        <is>
          <t>Summary of Significant Accounting Policies (Details Narrative)</t>
        </is>
      </c>
      <c r="B1" s="2" t="inlineStr">
        <is>
          <t>12 Months Ended</t>
        </is>
      </c>
    </row>
    <row r="2">
      <c r="B2" s="2" t="inlineStr">
        <is>
          <t>Dec. 31, 2020USD ($)Segment</t>
        </is>
      </c>
      <c r="C2" s="2" t="inlineStr">
        <is>
          <t>Dec. 31, 2019USD ($)</t>
        </is>
      </c>
    </row>
    <row r="3">
      <c r="A3" s="4" t="inlineStr">
        <is>
          <t>Cash equivalents</t>
        </is>
      </c>
      <c r="B3" s="4" t="inlineStr">
        <is>
          <t xml:space="preserve"> </t>
        </is>
      </c>
      <c r="C3" s="4" t="inlineStr">
        <is>
          <t xml:space="preserve"> </t>
        </is>
      </c>
    </row>
    <row r="4">
      <c r="A4" s="4" t="inlineStr">
        <is>
          <t>Allowance for doubtful accounts</t>
        </is>
      </c>
      <c r="B4" s="4" t="inlineStr">
        <is>
          <t xml:space="preserve"> </t>
        </is>
      </c>
      <c r="C4" s="4" t="inlineStr">
        <is>
          <t xml:space="preserve"> </t>
        </is>
      </c>
    </row>
    <row r="5">
      <c r="A5" s="4" t="inlineStr">
        <is>
          <t>Allowances for sales discount</t>
        </is>
      </c>
      <c r="B5" s="6" t="n">
        <v>13000</v>
      </c>
      <c r="C5" s="6" t="n">
        <v>13000</v>
      </c>
    </row>
    <row r="6">
      <c r="A6" s="4" t="inlineStr">
        <is>
          <t>Inventory reserves for obsolete</t>
        </is>
      </c>
      <c r="B6" s="4" t="inlineStr">
        <is>
          <t xml:space="preserve"> </t>
        </is>
      </c>
      <c r="C6" s="4" t="inlineStr">
        <is>
          <t xml:space="preserve"> </t>
        </is>
      </c>
    </row>
    <row r="7">
      <c r="A7" s="4" t="inlineStr">
        <is>
          <t>Impairment loss</t>
        </is>
      </c>
      <c r="B7" s="4" t="inlineStr">
        <is>
          <t xml:space="preserve"> </t>
        </is>
      </c>
      <c r="C7" s="4" t="inlineStr">
        <is>
          <t xml:space="preserve"> </t>
        </is>
      </c>
    </row>
    <row r="8">
      <c r="A8" s="4" t="inlineStr">
        <is>
          <t>Derivative instruments</t>
        </is>
      </c>
      <c r="B8" s="4" t="inlineStr">
        <is>
          <t xml:space="preserve"> </t>
        </is>
      </c>
      <c r="C8" s="4" t="inlineStr">
        <is>
          <t xml:space="preserve"> </t>
        </is>
      </c>
    </row>
    <row r="9">
      <c r="A9" s="4" t="inlineStr">
        <is>
          <t>Advertising expense</t>
        </is>
      </c>
      <c r="B9" s="6" t="n">
        <v>3494559</v>
      </c>
      <c r="C9" s="6" t="n">
        <v>320620</v>
      </c>
    </row>
    <row r="10">
      <c r="A10" s="4" t="inlineStr">
        <is>
          <t>Research and development expense</t>
        </is>
      </c>
      <c r="B10" s="5" t="n">
        <v>5056811</v>
      </c>
      <c r="C10" s="5" t="n">
        <v>2116018</v>
      </c>
    </row>
    <row r="11">
      <c r="A11" s="4" t="inlineStr">
        <is>
          <t>Number of reportable segment | Segment</t>
        </is>
      </c>
      <c r="B11" s="6" t="n">
        <v>1</v>
      </c>
    </row>
    <row r="12">
      <c r="A12" s="4" t="inlineStr">
        <is>
          <t>Furniture [Member]</t>
        </is>
      </c>
    </row>
    <row r="13">
      <c r="A13" s="4" t="inlineStr">
        <is>
          <t>Estimated useful life of property plant and equipment</t>
        </is>
      </c>
      <c r="B13" s="4" t="inlineStr">
        <is>
          <t>5 years</t>
        </is>
      </c>
    </row>
    <row r="14">
      <c r="A14" s="4" t="inlineStr">
        <is>
          <t>Computer [Member]</t>
        </is>
      </c>
    </row>
    <row r="15">
      <c r="A15" s="4" t="inlineStr">
        <is>
          <t>Estimated useful life of property plant and equipment</t>
        </is>
      </c>
      <c r="B15" s="4" t="inlineStr">
        <is>
          <t>3 years</t>
        </is>
      </c>
    </row>
    <row r="16">
      <c r="A16" s="4" t="inlineStr">
        <is>
          <t>Production Equipment [Member]</t>
        </is>
      </c>
    </row>
    <row r="17">
      <c r="A17" s="4" t="inlineStr">
        <is>
          <t>Estimated useful life of property plant and equipment</t>
        </is>
      </c>
      <c r="B17" s="4" t="inlineStr">
        <is>
          <t>5 years</t>
        </is>
      </c>
    </row>
    <row r="18">
      <c r="A18" s="4" t="inlineStr">
        <is>
          <t>Auto [Member]</t>
        </is>
      </c>
    </row>
    <row r="19">
      <c r="A19" s="4" t="inlineStr">
        <is>
          <t>Estimated useful life of property plant and equipment</t>
        </is>
      </c>
      <c r="B19" s="4" t="inlineStr">
        <is>
          <t>5 years</t>
        </is>
      </c>
    </row>
    <row r="20">
      <c r="A20" s="4" t="inlineStr">
        <is>
          <t>Tools Molds [Member]</t>
        </is>
      </c>
    </row>
    <row r="21">
      <c r="A21" s="4" t="inlineStr">
        <is>
          <t>Estimated useful life of property plant and equipment</t>
        </is>
      </c>
      <c r="B21" s="4" t="inlineStr">
        <is>
          <t>3 years</t>
        </is>
      </c>
    </row>
    <row r="22">
      <c r="A22" s="4" t="inlineStr">
        <is>
          <t>Application Development [Member]</t>
        </is>
      </c>
    </row>
    <row r="23">
      <c r="A23" s="4" t="inlineStr">
        <is>
          <t>Estimated useful life of property plant and equipment</t>
        </is>
      </c>
      <c r="B23" s="4" t="inlineStr">
        <is>
          <t>3 years</t>
        </is>
      </c>
    </row>
    <row r="24">
      <c r="A24" s="4" t="inlineStr">
        <is>
          <t>Website Design In Progress [Member]</t>
        </is>
      </c>
    </row>
    <row r="25">
      <c r="A25" s="4" t="inlineStr">
        <is>
          <t>Estimated useful life of property plant and equipment</t>
        </is>
      </c>
      <c r="B25" s="4" t="inlineStr">
        <is>
          <t>4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Balance Sheet (Parenthetical) - USD ($)</t>
        </is>
      </c>
      <c r="B1" s="2" t="inlineStr">
        <is>
          <t>Dec. 31, 2020</t>
        </is>
      </c>
      <c r="C1" s="2" t="inlineStr">
        <is>
          <t>Dec. 31, 2019</t>
        </is>
      </c>
    </row>
    <row r="2">
      <c r="A2" s="4" t="inlineStr">
        <is>
          <t>Preferred stock, par value</t>
        </is>
      </c>
      <c r="C2" s="7" t="n">
        <v>0.0001</v>
      </c>
    </row>
    <row r="3">
      <c r="A3" s="4" t="inlineStr">
        <is>
          <t>Common stock, par value</t>
        </is>
      </c>
      <c r="B3" s="7" t="n">
        <v>0.0001</v>
      </c>
      <c r="C3" s="7" t="n">
        <v>0.0001</v>
      </c>
    </row>
    <row r="4">
      <c r="A4" s="4" t="inlineStr">
        <is>
          <t>Common stock, shares authorized</t>
        </is>
      </c>
      <c r="B4" s="6" t="n">
        <v>200000000</v>
      </c>
      <c r="C4" s="6" t="n">
        <v>200000000</v>
      </c>
    </row>
    <row r="5">
      <c r="A5" s="4" t="inlineStr">
        <is>
          <t>Common stock, shares issued</t>
        </is>
      </c>
      <c r="B5" s="6" t="n">
        <v>43918831</v>
      </c>
      <c r="C5" s="6" t="n">
        <v>3300015</v>
      </c>
    </row>
    <row r="6">
      <c r="A6" s="4" t="inlineStr">
        <is>
          <t>Common stock, shares outstanding</t>
        </is>
      </c>
      <c r="B6" s="6" t="n">
        <v>43918831</v>
      </c>
      <c r="C6" s="6" t="n">
        <v>3300015</v>
      </c>
    </row>
    <row r="7">
      <c r="A7" s="4" t="inlineStr">
        <is>
          <t>Series C Preferred Stock [Member]</t>
        </is>
      </c>
    </row>
    <row r="8">
      <c r="A8" s="4" t="inlineStr">
        <is>
          <t>Preferred stock, par value</t>
        </is>
      </c>
      <c r="B8" s="7" t="n">
        <v>0.0001</v>
      </c>
      <c r="C8" s="7" t="n">
        <v>0.0001</v>
      </c>
    </row>
    <row r="9">
      <c r="A9" s="4" t="inlineStr">
        <is>
          <t>Preferred stock, shares authorized</t>
        </is>
      </c>
      <c r="B9" s="6" t="n">
        <v>5000000</v>
      </c>
      <c r="C9" s="6" t="n">
        <v>5000000</v>
      </c>
    </row>
    <row r="10">
      <c r="A10" s="4" t="inlineStr">
        <is>
          <t>Preferred stock, shares issued</t>
        </is>
      </c>
      <c r="B10" s="6" t="n">
        <v>0</v>
      </c>
      <c r="C10" s="6" t="n">
        <v>1268</v>
      </c>
    </row>
    <row r="11">
      <c r="A11" s="4" t="inlineStr">
        <is>
          <t>Preferred stock, shares outstanding</t>
        </is>
      </c>
      <c r="B11" s="6" t="n">
        <v>0</v>
      </c>
      <c r="C11" s="6" t="n">
        <v>1268</v>
      </c>
    </row>
    <row r="12">
      <c r="A12" s="4" t="inlineStr">
        <is>
          <t>Series D Preferred Stock [Member]</t>
        </is>
      </c>
    </row>
    <row r="13">
      <c r="A13" s="4" t="inlineStr">
        <is>
          <t>Preferred stock, par value</t>
        </is>
      </c>
      <c r="B13" s="5" t="n">
        <v>1000</v>
      </c>
      <c r="C13" s="5" t="n">
        <v>1000</v>
      </c>
    </row>
    <row r="14">
      <c r="A14" s="4" t="inlineStr">
        <is>
          <t>Preferred stock, shares authorized</t>
        </is>
      </c>
      <c r="B14" s="6" t="n">
        <v>0</v>
      </c>
      <c r="C14" s="6" t="n">
        <v>5775</v>
      </c>
    </row>
    <row r="15">
      <c r="A15" s="4" t="inlineStr">
        <is>
          <t>Preferred stock, shares issued</t>
        </is>
      </c>
      <c r="B15" s="6" t="n">
        <v>0</v>
      </c>
      <c r="C15" s="6" t="n">
        <v>5775</v>
      </c>
    </row>
    <row r="16">
      <c r="A16" s="4" t="inlineStr">
        <is>
          <t>Preferred stock, shares outstanding</t>
        </is>
      </c>
      <c r="B16" s="6" t="n">
        <v>0</v>
      </c>
      <c r="C16" s="6" t="n">
        <v>5775</v>
      </c>
    </row>
    <row r="17">
      <c r="A17" s="4" t="inlineStr">
        <is>
          <t>Preferred stock, Liquidation preference</t>
        </is>
      </c>
      <c r="B17" s="5" t="n">
        <v>0</v>
      </c>
      <c r="C17" s="5" t="n">
        <v>57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Warrants Liabilities Measured at Fair Value Using Significant Unobservable Inputs (Details)</t>
        </is>
      </c>
      <c r="B1" s="2" t="inlineStr">
        <is>
          <t>12 Months Ended</t>
        </is>
      </c>
    </row>
    <row r="2">
      <c r="B2" s="2" t="inlineStr">
        <is>
          <t>Dec. 31, 2020USD ($)</t>
        </is>
      </c>
    </row>
    <row r="3">
      <c r="A3" s="3" t="inlineStr">
        <is>
          <t>Accounting Policies [Abstract]</t>
        </is>
      </c>
    </row>
    <row r="4">
      <c r="A4" s="4" t="inlineStr">
        <is>
          <t>Beginning balance</t>
        </is>
      </c>
      <c r="B4" s="5" t="n">
        <v>23507247</v>
      </c>
    </row>
    <row r="5">
      <c r="A5" s="4" t="inlineStr">
        <is>
          <t>Series B Warrants exercised or expired during the quarter ended</t>
        </is>
      </c>
      <c r="B5" s="6" t="n">
        <v>-14584371</v>
      </c>
    </row>
    <row r="6">
      <c r="A6" s="4" t="inlineStr">
        <is>
          <t>Series B Warrants exchanged for Series C Preferred Stock</t>
        </is>
      </c>
      <c r="B6" s="6" t="n">
        <v>-3671024</v>
      </c>
    </row>
    <row r="7">
      <c r="A7" s="4" t="inlineStr">
        <is>
          <t>Change in the fair value of warrant derivative</t>
        </is>
      </c>
      <c r="B7" s="6" t="n">
        <v>-5251852</v>
      </c>
    </row>
    <row r="8">
      <c r="A8" s="4" t="inlineStr">
        <is>
          <t>Ending balance</t>
        </is>
      </c>
      <c r="B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otential Dilutive Securities (Details) - shares</t>
        </is>
      </c>
      <c r="B1" s="2" t="inlineStr">
        <is>
          <t>12 Months Ended</t>
        </is>
      </c>
    </row>
    <row r="2">
      <c r="B2" s="2" t="inlineStr">
        <is>
          <t>Dec. 31, 2020</t>
        </is>
      </c>
      <c r="C2" s="2" t="inlineStr">
        <is>
          <t>Dec. 31, 2019</t>
        </is>
      </c>
    </row>
    <row r="3">
      <c r="A3" s="4" t="inlineStr">
        <is>
          <t>Total anti-dilutive weighted average shares</t>
        </is>
      </c>
      <c r="B3" s="6" t="n">
        <v>22128237</v>
      </c>
      <c r="C3" s="6" t="n">
        <v>2515905</v>
      </c>
    </row>
    <row r="4">
      <c r="A4" s="4" t="inlineStr">
        <is>
          <t>Preferred Shares [Member]</t>
        </is>
      </c>
    </row>
    <row r="5">
      <c r="A5" s="4" t="inlineStr">
        <is>
          <t>Total anti-dilutive weighted average shares</t>
        </is>
      </c>
      <c r="B5" s="4" t="inlineStr">
        <is>
          <t xml:space="preserve"> </t>
        </is>
      </c>
      <c r="C5" s="6" t="n">
        <v>704300</v>
      </c>
    </row>
    <row r="6">
      <c r="A6" s="4" t="inlineStr">
        <is>
          <t>Warrants [Member]</t>
        </is>
      </c>
    </row>
    <row r="7">
      <c r="A7" s="4" t="inlineStr">
        <is>
          <t>Total anti-dilutive weighted average shares</t>
        </is>
      </c>
      <c r="B7" s="6" t="n">
        <v>21925102</v>
      </c>
      <c r="C7" s="6" t="n">
        <v>1144988</v>
      </c>
    </row>
    <row r="8">
      <c r="A8" s="4" t="inlineStr">
        <is>
          <t>Options and Restricted Stock Units [Member]</t>
        </is>
      </c>
    </row>
    <row r="9">
      <c r="A9" s="4" t="inlineStr">
        <is>
          <t>Total anti-dilutive weighted average shares</t>
        </is>
      </c>
      <c r="B9" s="6" t="n">
        <v>203135</v>
      </c>
      <c r="C9" s="6" t="n">
        <v>106342</v>
      </c>
    </row>
    <row r="10">
      <c r="A10" s="4" t="inlineStr">
        <is>
          <t>Series A and Series B Notes [Member]</t>
        </is>
      </c>
    </row>
    <row r="11">
      <c r="A11" s="4" t="inlineStr">
        <is>
          <t>Total anti-dilutive weighted average shares</t>
        </is>
      </c>
      <c r="B11" s="4" t="inlineStr">
        <is>
          <t xml:space="preserve"> </t>
        </is>
      </c>
      <c r="C11" s="6" t="n">
        <v>56027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ctor Receivables, Letters of Credit Payable and Loan Payable (Details Narrative)</t>
        </is>
      </c>
      <c r="B1" s="2" t="inlineStr">
        <is>
          <t>12 Months Ended</t>
        </is>
      </c>
    </row>
    <row r="2">
      <c r="B2" s="2" t="inlineStr">
        <is>
          <t>Dec. 31, 2020</t>
        </is>
      </c>
    </row>
    <row r="3">
      <c r="A3" s="3" t="inlineStr">
        <is>
          <t>Debt Disclosure [Abstract]</t>
        </is>
      </c>
    </row>
    <row r="4">
      <c r="A4" s="4" t="inlineStr">
        <is>
          <t>Fixed fee description</t>
        </is>
      </c>
      <c r="B4" s="4" t="inlineStr">
        <is>
          <t>The Company paid an initial fixed fee of 5% of the cost of products it purchased from the vendor upon opening the LC, and 1% each 30 days thereafter, after the LC is funded by the Factor until such time as the Factor receives the payment from the Company's custom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ctor Receivables, Letters of Credit Payable and Loan Payable - Schedule of Factor Loan Payable Activity (Details) - USD ($)</t>
        </is>
      </c>
      <c r="B1" s="2" t="inlineStr">
        <is>
          <t>12 Months Ended</t>
        </is>
      </c>
    </row>
    <row r="2">
      <c r="B2" s="2" t="inlineStr">
        <is>
          <t>Dec. 31, 2020</t>
        </is>
      </c>
      <c r="C2" s="2" t="inlineStr">
        <is>
          <t>Dec. 31, 2019</t>
        </is>
      </c>
    </row>
    <row r="3">
      <c r="A3" s="3" t="inlineStr">
        <is>
          <t>Debt Disclosure [Abstract]</t>
        </is>
      </c>
    </row>
    <row r="4">
      <c r="A4" s="4" t="inlineStr">
        <is>
          <t>Factor payables beginning balance</t>
        </is>
      </c>
      <c r="B4" s="5" t="n">
        <v>125645</v>
      </c>
      <c r="C4" s="5" t="n">
        <v>125645</v>
      </c>
    </row>
    <row r="5">
      <c r="A5" s="4" t="inlineStr">
        <is>
          <t>New factorings</t>
        </is>
      </c>
      <c r="B5" s="6" t="n">
        <v>5289334</v>
      </c>
      <c r="C5" s="6" t="n">
        <v>2891727</v>
      </c>
    </row>
    <row r="6">
      <c r="A6" s="4" t="inlineStr">
        <is>
          <t>Payments, net of returns and discounts</t>
        </is>
      </c>
      <c r="B6" s="6" t="n">
        <v>-4051678</v>
      </c>
      <c r="C6" s="6" t="n">
        <v>-4070594</v>
      </c>
    </row>
    <row r="7">
      <c r="A7" s="4" t="inlineStr">
        <is>
          <t>Factor loan payable, ending balance</t>
        </is>
      </c>
      <c r="B7" s="5" t="n">
        <v>590950</v>
      </c>
      <c r="C7" s="5" t="n">
        <v>12564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Dec. 31, 2020</t>
        </is>
      </c>
      <c r="C1" s="2" t="inlineStr">
        <is>
          <t>Dec. 31, 2019</t>
        </is>
      </c>
    </row>
    <row r="2">
      <c r="A2" s="3" t="inlineStr">
        <is>
          <t>Inventory Disclosure [Abstract]</t>
        </is>
      </c>
    </row>
    <row r="3">
      <c r="A3" s="4" t="inlineStr">
        <is>
          <t>Finished goods</t>
        </is>
      </c>
      <c r="B3" s="5" t="n">
        <v>8915345</v>
      </c>
      <c r="C3" s="5" t="n">
        <v>22154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626652</v>
      </c>
      <c r="C4" s="5" t="n">
        <v>22542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Dec. 31, 2020</t>
        </is>
      </c>
      <c r="C1" s="2" t="inlineStr">
        <is>
          <t>Dec. 31, 2019</t>
        </is>
      </c>
    </row>
    <row r="2">
      <c r="A2" s="4" t="inlineStr">
        <is>
          <t>Less: accumulated depreciation</t>
        </is>
      </c>
      <c r="B2" s="5" t="n">
        <v>-1153623</v>
      </c>
      <c r="C2" s="5" t="n">
        <v>-526971</v>
      </c>
    </row>
    <row r="3">
      <c r="A3" s="4" t="inlineStr">
        <is>
          <t>Property and Equipment, net</t>
        </is>
      </c>
      <c r="B3" s="6" t="n">
        <v>3066924</v>
      </c>
      <c r="C3" s="6" t="n">
        <v>1123320</v>
      </c>
    </row>
    <row r="4">
      <c r="A4" s="4" t="inlineStr">
        <is>
          <t>Furniture [Member]</t>
        </is>
      </c>
    </row>
    <row r="5">
      <c r="A5" s="4" t="inlineStr">
        <is>
          <t>Property and Equipment, gross</t>
        </is>
      </c>
      <c r="B5" s="6" t="n">
        <v>183672</v>
      </c>
      <c r="C5" s="6" t="n">
        <v>111490</v>
      </c>
    </row>
    <row r="6">
      <c r="A6" s="4" t="inlineStr">
        <is>
          <t>Computers [Member]</t>
        </is>
      </c>
    </row>
    <row r="7">
      <c r="A7" s="4" t="inlineStr">
        <is>
          <t>Property and Equipment, gross</t>
        </is>
      </c>
      <c r="B7" s="6" t="n">
        <v>586749</v>
      </c>
      <c r="C7" s="6" t="n">
        <v>254243</v>
      </c>
    </row>
    <row r="8">
      <c r="A8" s="4" t="inlineStr">
        <is>
          <t>Production Equipment [Member]</t>
        </is>
      </c>
    </row>
    <row r="9">
      <c r="A9" s="4" t="inlineStr">
        <is>
          <t>Property and Equipment, gross</t>
        </is>
      </c>
      <c r="B9" s="6" t="n">
        <v>182446</v>
      </c>
      <c r="C9" s="6" t="n">
        <v>182446</v>
      </c>
    </row>
    <row r="10">
      <c r="A10" s="4" t="inlineStr">
        <is>
          <t>Tooling and Molds [Member]</t>
        </is>
      </c>
    </row>
    <row r="11">
      <c r="A11" s="4" t="inlineStr">
        <is>
          <t>Property and Equipment, gross</t>
        </is>
      </c>
      <c r="B11" s="6" t="n">
        <v>1989366</v>
      </c>
      <c r="C11" s="6" t="n">
        <v>605485</v>
      </c>
    </row>
    <row r="12">
      <c r="A12" s="4" t="inlineStr">
        <is>
          <t>Automobile and Transportation [Member]</t>
        </is>
      </c>
    </row>
    <row r="13">
      <c r="A13" s="4" t="inlineStr">
        <is>
          <t>Property and Equipment, gross</t>
        </is>
      </c>
      <c r="B13" s="6" t="n">
        <v>635542</v>
      </c>
      <c r="C13" s="4" t="inlineStr">
        <is>
          <t xml:space="preserve"> </t>
        </is>
      </c>
    </row>
    <row r="14">
      <c r="A14" s="4" t="inlineStr">
        <is>
          <t>Application Development [Member]</t>
        </is>
      </c>
    </row>
    <row r="15">
      <c r="A15" s="4" t="inlineStr">
        <is>
          <t>Property and Equipment, gross</t>
        </is>
      </c>
      <c r="B15" s="6" t="n">
        <v>93435</v>
      </c>
      <c r="C15" s="6" t="n">
        <v>93435</v>
      </c>
    </row>
    <row r="16">
      <c r="A16" s="4" t="inlineStr">
        <is>
          <t>Website Design [Member]</t>
        </is>
      </c>
    </row>
    <row r="17">
      <c r="A17" s="4" t="inlineStr">
        <is>
          <t>Property and Equipment, gross</t>
        </is>
      </c>
      <c r="B17" s="6" t="n">
        <v>507088</v>
      </c>
      <c r="C17" s="6" t="n">
        <v>360943</v>
      </c>
    </row>
    <row r="18">
      <c r="A18" s="4" t="inlineStr">
        <is>
          <t>Leasehold Improvements [Member]</t>
        </is>
      </c>
    </row>
    <row r="19">
      <c r="A19" s="4" t="inlineStr">
        <is>
          <t>Property and Equipment, gross</t>
        </is>
      </c>
      <c r="B19" s="5" t="n">
        <v>42249</v>
      </c>
      <c r="C19" s="5" t="n">
        <v>422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73" customWidth="1" min="1" max="1"/>
    <col width="37" customWidth="1" min="2" max="2"/>
    <col width="80" customWidth="1" min="3" max="3"/>
    <col width="27" customWidth="1" min="4" max="4"/>
    <col width="21" customWidth="1" min="5" max="5"/>
    <col width="21" customWidth="1" min="6" max="6"/>
    <col width="21" customWidth="1" min="7" max="7"/>
    <col width="20" customWidth="1" min="8" max="8"/>
  </cols>
  <sheetData>
    <row r="1">
      <c r="A1" s="1" t="inlineStr">
        <is>
          <t>Senior Secured Convertible Notes and Notes Payable (Details Narrative)</t>
        </is>
      </c>
      <c r="B1" s="2" t="inlineStr">
        <is>
          <t>Nov. 20, 2020USD ($)$ / sharesshares</t>
        </is>
      </c>
      <c r="C1" s="2" t="inlineStr">
        <is>
          <t>Aug. 19, 2019USD ($)Segment$ / shares</t>
        </is>
      </c>
      <c r="D1" s="2" t="inlineStr">
        <is>
          <t>Dec. 31, 2020USD ($)shares</t>
        </is>
      </c>
      <c r="E1" s="2" t="inlineStr">
        <is>
          <t>Dec. 31, 2019USD ($)</t>
        </is>
      </c>
      <c r="F1" s="2" t="inlineStr">
        <is>
          <t>Apr. 30, 2020USD ($)</t>
        </is>
      </c>
      <c r="G1" s="2" t="inlineStr">
        <is>
          <t>Dec. 23, 2019USD ($)</t>
        </is>
      </c>
      <c r="H1" s="2" t="inlineStr">
        <is>
          <t>Dec. 21, 2019shares</t>
        </is>
      </c>
    </row>
    <row r="2">
      <c r="A2" s="4" t="inlineStr">
        <is>
          <t>Cash proceeds on the promissory note</t>
        </is>
      </c>
      <c r="D2" s="4" t="inlineStr">
        <is>
          <t xml:space="preserve"> </t>
        </is>
      </c>
      <c r="E2" s="5" t="n">
        <v>4815000</v>
      </c>
    </row>
    <row r="3">
      <c r="A3" s="4" t="inlineStr">
        <is>
          <t>Promissory note face amount</t>
        </is>
      </c>
      <c r="E3" s="6" t="n">
        <v>5602750</v>
      </c>
    </row>
    <row r="4">
      <c r="A4" s="4" t="inlineStr">
        <is>
          <t>Payment of promissory note</t>
        </is>
      </c>
      <c r="D4" s="6" t="n">
        <v>399300</v>
      </c>
      <c r="E4" s="4" t="inlineStr">
        <is>
          <t xml:space="preserve"> </t>
        </is>
      </c>
    </row>
    <row r="5">
      <c r="A5" s="4" t="inlineStr">
        <is>
          <t>Promissory note payable date</t>
        </is>
      </c>
      <c r="C5" s="4" t="inlineStr">
        <is>
          <t>Dec. 31,
		2020</t>
        </is>
      </c>
    </row>
    <row r="6">
      <c r="A6" s="4" t="inlineStr">
        <is>
          <t>Debt instrument conversion price | $ / shares</t>
        </is>
      </c>
      <c r="C6" s="5" t="n">
        <v>1</v>
      </c>
    </row>
    <row r="7">
      <c r="A7" s="4" t="inlineStr">
        <is>
          <t>Debt installment, description</t>
        </is>
      </c>
      <c r="C7" s="4" t="inlineStr">
        <is>
          <t>The Company shall repay the Principal Amount of the Notes in 12 installments, with the first installment starting on February 1, 2020 (each, an "Installment Date"). Installments 1-3 shall be 1/36th of the Principal Amount, Installments 4-6 shall be 1/18th of the Principal Amount and Installments 7-12 shall be 1/8th of the Principal Amount. The repayment amount shall be payable in cash, or, subject to the satisfaction of equity conditions, at the option of the Company, in registered common stock or a combination of cash and registered common stock.</t>
        </is>
      </c>
    </row>
    <row r="8">
      <c r="A8" s="4" t="inlineStr">
        <is>
          <t>Debt market price rate</t>
        </is>
      </c>
      <c r="C8" s="4" t="inlineStr">
        <is>
          <t>50.00%</t>
        </is>
      </c>
    </row>
    <row r="9">
      <c r="A9" s="4" t="inlineStr">
        <is>
          <t>Conversion price, description</t>
        </is>
      </c>
      <c r="C9" s="4" t="inlineStr">
        <is>
          <t>The shares used to meet a Principal Repayment ("Installment Shares") would be valued at a conversion price calculated as the lesser of (i) 85% of the arithmetic average of the three lowest daily VWAPs of the twenty trading days prior to the payment date or (ii) 85% of the VWAP of the trading day prior to payment date ("Installment Price") with a floor of $0.10.</t>
        </is>
      </c>
    </row>
    <row r="10">
      <c r="A10" s="4" t="inlineStr">
        <is>
          <t>Debt instrument trading days | Segment</t>
        </is>
      </c>
      <c r="C10" s="6" t="n">
        <v>20</v>
      </c>
    </row>
    <row r="11">
      <c r="A11" s="4" t="inlineStr">
        <is>
          <t>Debt instrument, convertible percentage</t>
        </is>
      </c>
      <c r="C11" s="4" t="inlineStr">
        <is>
          <t>85.00%</t>
        </is>
      </c>
    </row>
    <row r="12">
      <c r="A12" s="4" t="inlineStr">
        <is>
          <t>Percentage to purchase outstanding notes in cash</t>
        </is>
      </c>
      <c r="C12" s="4" t="inlineStr">
        <is>
          <t>125.00%</t>
        </is>
      </c>
    </row>
    <row r="13">
      <c r="A13" s="4" t="inlineStr">
        <is>
          <t>Debt issuance, description</t>
        </is>
      </c>
      <c r="C13" s="4" t="inlineStr">
        <is>
          <t>Until the 3 year anniversary of the maturity date, the investor shall have the right (but not the obligation) to participate in 50% of any subsequent equity or debt issuance.</t>
        </is>
      </c>
    </row>
    <row r="14">
      <c r="A14" s="4" t="inlineStr">
        <is>
          <t>Debt issuance cost net</t>
        </is>
      </c>
      <c r="E14" s="5" t="n">
        <v>1386443</v>
      </c>
    </row>
    <row r="15">
      <c r="A15" s="4" t="inlineStr">
        <is>
          <t>Common Stock [Member]</t>
        </is>
      </c>
    </row>
    <row r="16">
      <c r="A16" s="4" t="inlineStr">
        <is>
          <t>Debt conversion, converted instrument</t>
        </is>
      </c>
      <c r="D16" s="5" t="n">
        <v>3200000</v>
      </c>
    </row>
    <row r="17">
      <c r="A17" s="4" t="inlineStr">
        <is>
          <t>Series D Preferred Stock [Member]</t>
        </is>
      </c>
    </row>
    <row r="18">
      <c r="A18" s="4" t="inlineStr">
        <is>
          <t>Preferred stock, shares authorized | shares</t>
        </is>
      </c>
      <c r="D18" s="6" t="n">
        <v>5775</v>
      </c>
    </row>
    <row r="19">
      <c r="A19" s="4" t="inlineStr">
        <is>
          <t>Debt conversion, converted instrument, shares issued | shares</t>
        </is>
      </c>
      <c r="D19" s="6" t="n">
        <v>3141426</v>
      </c>
    </row>
    <row r="20">
      <c r="A20" s="4" t="inlineStr">
        <is>
          <t>Investor [Member]</t>
        </is>
      </c>
    </row>
    <row r="21">
      <c r="A21" s="4" t="inlineStr">
        <is>
          <t>Debt installment, description</t>
        </is>
      </c>
      <c r="C21" s="4" t="inlineStr">
        <is>
          <t>All amortization payments shall be subject to the Investors' right to (a) defer some or all of any Installment Payment to a subsequent Installment Date; and (b) at any time during an installment period, convert up to four times the installment amount at the Installment Price; provided shares received pursuant to such accelerated conversions shall be subject to a leak-out provision that solely limits sales of such shares received by the investor in such accelerated conversion (and not any other sales) to the greater of (a) $500,000 per trading day or (b) 40% of the volume traded on a given day as reported by Bloomberg LP.</t>
        </is>
      </c>
    </row>
    <row r="22">
      <c r="A22" s="4" t="inlineStr">
        <is>
          <t>Debt market price rate</t>
        </is>
      </c>
      <c r="C22" s="4" t="inlineStr">
        <is>
          <t>40.00%</t>
        </is>
      </c>
    </row>
    <row r="23">
      <c r="A23" s="4" t="inlineStr">
        <is>
          <t>Accelerated conversion shares | Segment</t>
        </is>
      </c>
      <c r="C23" s="6" t="n">
        <v>500000</v>
      </c>
    </row>
    <row r="24">
      <c r="A24" s="4" t="inlineStr">
        <is>
          <t>Warrants term</t>
        </is>
      </c>
      <c r="C24" s="4" t="inlineStr">
        <is>
          <t>5 years</t>
        </is>
      </c>
    </row>
    <row r="25">
      <c r="A25" s="4" t="inlineStr">
        <is>
          <t>Warrants conversion price percentage</t>
        </is>
      </c>
      <c r="C25" s="4" t="inlineStr">
        <is>
          <t>50.00%</t>
        </is>
      </c>
    </row>
    <row r="26">
      <c r="A26" s="4" t="inlineStr">
        <is>
          <t>Warrants exercise price | $ / shares</t>
        </is>
      </c>
      <c r="C26" s="5" t="n">
        <v>1</v>
      </c>
    </row>
    <row r="27">
      <c r="A27" s="4" t="inlineStr">
        <is>
          <t>Fair value of warrant liability</t>
        </is>
      </c>
      <c r="C27" s="5" t="n">
        <v>575000</v>
      </c>
    </row>
    <row r="28">
      <c r="A28" s="4" t="inlineStr">
        <is>
          <t>Investor [Member] | Series A Note [Member]</t>
        </is>
      </c>
    </row>
    <row r="29">
      <c r="A29" s="4" t="inlineStr">
        <is>
          <t>Promissory note face amount</t>
        </is>
      </c>
      <c r="C29" s="6" t="n">
        <v>6720000</v>
      </c>
    </row>
    <row r="30">
      <c r="A30" s="4" t="inlineStr">
        <is>
          <t>Payment of promissory note</t>
        </is>
      </c>
      <c r="C30" s="5" t="n">
        <v>5000000</v>
      </c>
    </row>
    <row r="31">
      <c r="A31" s="4" t="inlineStr">
        <is>
          <t>Investor [Member] | Notes [Member]</t>
        </is>
      </c>
    </row>
    <row r="32">
      <c r="A32" s="4" t="inlineStr">
        <is>
          <t>Original issue discount, percentage</t>
        </is>
      </c>
      <c r="C32" s="4" t="inlineStr">
        <is>
          <t>15.00%</t>
        </is>
      </c>
    </row>
    <row r="33">
      <c r="A33" s="4" t="inlineStr">
        <is>
          <t>Promissory note face amount</t>
        </is>
      </c>
      <c r="C33" s="5" t="n">
        <v>4780000</v>
      </c>
    </row>
    <row r="34">
      <c r="A34" s="4" t="inlineStr">
        <is>
          <t>Payment of promissory note</t>
        </is>
      </c>
      <c r="C34" s="6" t="n">
        <v>4780000</v>
      </c>
    </row>
    <row r="35">
      <c r="A35" s="4" t="inlineStr">
        <is>
          <t>Company received amount in connection with note</t>
        </is>
      </c>
      <c r="D35" s="5" t="n">
        <v>3000000</v>
      </c>
    </row>
    <row r="36">
      <c r="A36" s="4" t="inlineStr">
        <is>
          <t>Board of Directors [Member] | Series D Preferred Stock [Member]</t>
        </is>
      </c>
    </row>
    <row r="37">
      <c r="A37" s="4" t="inlineStr">
        <is>
          <t>Preferred stock, shares authorized | shares</t>
        </is>
      </c>
      <c r="H37" s="6" t="n">
        <v>5775</v>
      </c>
    </row>
    <row r="38">
      <c r="A38" s="4" t="inlineStr">
        <is>
          <t>Securities Purchase Agreement [Member] | Institutional Investor [Member]</t>
        </is>
      </c>
    </row>
    <row r="39">
      <c r="A39" s="4" t="inlineStr">
        <is>
          <t>Cash proceeds on the promissory note</t>
        </is>
      </c>
      <c r="C39" s="5" t="n">
        <v>11500000</v>
      </c>
    </row>
    <row r="40">
      <c r="A40" s="4" t="inlineStr">
        <is>
          <t>Original issue discount, percentage</t>
        </is>
      </c>
      <c r="C40" s="4" t="inlineStr">
        <is>
          <t>15.00%</t>
        </is>
      </c>
    </row>
    <row r="41">
      <c r="A41" s="4" t="inlineStr">
        <is>
          <t>Description for market capitalization</t>
        </is>
      </c>
      <c r="C41" s="4" t="inlineStr">
        <is>
          <t>The Investor Note is subject to optional prepayment at any time at the option of the investor and mandatory prepayment, at the Company's option, subject to certain equity conditions, at any time 45 trading days after the effectiveness of a resale registration statement (or otherwise the applicability of Rule 144 promulgated under the Securities Act of 1933, as amended). Notwithstanding the foregoing, the Company may not effect a mandatory prepayment if the shares underlying the Series A Note and the portion of the Series B Note that has become unrestricted exceeds 35% of the market capitalization of the Company.</t>
        </is>
      </c>
    </row>
    <row r="42">
      <c r="A42" s="4" t="inlineStr">
        <is>
          <t>Exchange Agreement [Member]</t>
        </is>
      </c>
    </row>
    <row r="43">
      <c r="A43" s="4" t="inlineStr">
        <is>
          <t>Warrants exercise price | $ / shares</t>
        </is>
      </c>
      <c r="B43" s="5" t="n">
        <v>1</v>
      </c>
    </row>
    <row r="44">
      <c r="A44" s="4" t="inlineStr">
        <is>
          <t>Number of warrant issued shares | shares</t>
        </is>
      </c>
      <c r="B44" s="6" t="n">
        <v>575000</v>
      </c>
    </row>
    <row r="45">
      <c r="A45" s="4" t="inlineStr">
        <is>
          <t>Exchange Agreement [Member] | Investor [Member]</t>
        </is>
      </c>
    </row>
    <row r="46">
      <c r="A46" s="4" t="inlineStr">
        <is>
          <t>Promissory note face amount</t>
        </is>
      </c>
      <c r="G46" s="5" t="n">
        <v>5500000</v>
      </c>
    </row>
    <row r="47">
      <c r="A47" s="4" t="inlineStr">
        <is>
          <t>Warrants exercise price | $ / shares</t>
        </is>
      </c>
      <c r="B47" s="5" t="n">
        <v>1</v>
      </c>
    </row>
    <row r="48">
      <c r="A48" s="4" t="inlineStr">
        <is>
          <t>Debt conversion, converted instrument</t>
        </is>
      </c>
      <c r="B48" s="5" t="n">
        <v>2131050</v>
      </c>
    </row>
    <row r="49">
      <c r="A49" s="4" t="inlineStr">
        <is>
          <t>Repayments of debt</t>
        </is>
      </c>
      <c r="B49" s="5" t="n">
        <v>744972</v>
      </c>
    </row>
    <row r="50">
      <c r="A50" s="4" t="inlineStr">
        <is>
          <t>Debt conversion, converted instrument, shares issued | shares</t>
        </is>
      </c>
      <c r="B50" s="6" t="n">
        <v>1850000</v>
      </c>
    </row>
    <row r="51">
      <c r="A51" s="4" t="inlineStr">
        <is>
          <t>Number of warrant issued shares | shares</t>
        </is>
      </c>
      <c r="B51" s="6" t="n">
        <v>575000</v>
      </c>
    </row>
    <row r="52">
      <c r="A52" s="4" t="inlineStr">
        <is>
          <t>Note receivable</t>
        </is>
      </c>
      <c r="B52" s="5" t="n">
        <v>1480000</v>
      </c>
    </row>
    <row r="53">
      <c r="A53" s="4" t="inlineStr">
        <is>
          <t>Gains losses debt</t>
        </is>
      </c>
      <c r="B53" s="5" t="n">
        <v>1810712</v>
      </c>
    </row>
    <row r="54">
      <c r="A54" s="4" t="inlineStr">
        <is>
          <t>Paycheck Protection Program [Member]</t>
        </is>
      </c>
    </row>
    <row r="55">
      <c r="A55" s="4" t="inlineStr">
        <is>
          <t>Promissory note face amount</t>
        </is>
      </c>
      <c r="F55" s="5" t="n">
        <v>399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80" customWidth="1" min="9" max="9"/>
    <col width="14" customWidth="1" min="10" max="10"/>
    <col width="14" customWidth="1" min="11" max="11"/>
  </cols>
  <sheetData>
    <row r="1">
      <c r="A1" s="1" t="inlineStr">
        <is>
          <t>Commitments and Contingencies (Details Narrative) - USD ($)</t>
        </is>
      </c>
      <c r="B1" s="2" t="inlineStr">
        <is>
          <t>Jul. 02, 2020</t>
        </is>
      </c>
      <c r="C1" s="2" t="inlineStr">
        <is>
          <t>Nov. 26, 2019</t>
        </is>
      </c>
      <c r="D1" s="2" t="inlineStr">
        <is>
          <t>Jun. 14, 2019</t>
        </is>
      </c>
      <c r="E1" s="2" t="inlineStr">
        <is>
          <t>Sep. 14, 2018</t>
        </is>
      </c>
      <c r="F1" s="2" t="inlineStr">
        <is>
          <t>Aug. 30, 2018</t>
        </is>
      </c>
      <c r="G1" s="2" t="inlineStr">
        <is>
          <t>Apr. 12, 2018</t>
        </is>
      </c>
      <c r="H1" s="2" t="inlineStr">
        <is>
          <t>Jan. 03, 2017</t>
        </is>
      </c>
      <c r="I1" s="2" t="inlineStr">
        <is>
          <t>Dec. 31, 2020</t>
        </is>
      </c>
      <c r="J1" s="2" t="inlineStr">
        <is>
          <t>Dec. 31, 2019</t>
        </is>
      </c>
      <c r="K1" s="2" t="inlineStr">
        <is>
          <t>Apr. 30, 2020</t>
        </is>
      </c>
    </row>
    <row r="2">
      <c r="A2" s="4" t="inlineStr">
        <is>
          <t>Operating lease term</t>
        </is>
      </c>
      <c r="H2" s="4" t="inlineStr">
        <is>
          <t>5 years</t>
        </is>
      </c>
    </row>
    <row r="3">
      <c r="A3" s="4" t="inlineStr">
        <is>
          <t>Security deposit</t>
        </is>
      </c>
      <c r="H3" s="5" t="n">
        <v>29297</v>
      </c>
    </row>
    <row r="4">
      <c r="A4" s="4" t="inlineStr">
        <is>
          <t>Direct costs estimated percentage</t>
        </is>
      </c>
      <c r="H4" s="4" t="inlineStr">
        <is>
          <t>22.54%</t>
        </is>
      </c>
    </row>
    <row r="5">
      <c r="A5" s="4" t="inlineStr">
        <is>
          <t>Direct cost lease per month</t>
        </is>
      </c>
      <c r="H5" s="5" t="n">
        <v>6201</v>
      </c>
    </row>
    <row r="6">
      <c r="A6" s="4" t="inlineStr">
        <is>
          <t>Lease description</t>
        </is>
      </c>
      <c r="I6" s="4" t="inlineStr">
        <is>
          <t>The lease commenced on December 1, 2019 with no rent due until April 1, 2020. From April 1, 2020 through March 31, 2025, base rent will be due on the first of each month in the amount of $25,200 escalating annually on December 1 of each year to $29,480 beginning December 1, 2023. The Company paid an initial amount of $68,128 comprising the rent for April 2020</t>
        </is>
      </c>
    </row>
    <row r="7">
      <c r="A7" s="4" t="inlineStr">
        <is>
          <t>Operating lease rental expense</t>
        </is>
      </c>
      <c r="I7" s="5" t="n">
        <v>853062</v>
      </c>
      <c r="J7" s="5" t="n">
        <v>201540</v>
      </c>
    </row>
    <row r="8">
      <c r="A8" s="4" t="inlineStr">
        <is>
          <t>Other commitments as slotting allowance</t>
        </is>
      </c>
      <c r="F8" s="4" t="inlineStr">
        <is>
          <t>Slotting allowance of $1,000,000 payable in three annual installments of $333,334 on March 1, 2019, $333,333 on March 1, 2020 and $333,333 on March 1, 2021.</t>
        </is>
      </c>
    </row>
    <row r="9">
      <c r="A9" s="4" t="inlineStr">
        <is>
          <t>Slotting allowance, due</t>
        </is>
      </c>
      <c r="F9" s="5" t="n">
        <v>1000000</v>
      </c>
    </row>
    <row r="10">
      <c r="A10" s="4" t="inlineStr">
        <is>
          <t>Slotting allowance, 2019</t>
        </is>
      </c>
      <c r="F10" s="6" t="n">
        <v>333334</v>
      </c>
    </row>
    <row r="11">
      <c r="A11" s="4" t="inlineStr">
        <is>
          <t>Slotting allowance, 2020</t>
        </is>
      </c>
      <c r="F11" s="6" t="n">
        <v>333333</v>
      </c>
    </row>
    <row r="12">
      <c r="A12" s="4" t="inlineStr">
        <is>
          <t>Slotting allowance, 2021</t>
        </is>
      </c>
      <c r="F12" s="5" t="n">
        <v>333333</v>
      </c>
    </row>
    <row r="13">
      <c r="A13" s="4" t="inlineStr">
        <is>
          <t>American Arbitration Association [Member]</t>
        </is>
      </c>
    </row>
    <row r="14">
      <c r="A14" s="4" t="inlineStr">
        <is>
          <t>Loss contingency, damages sought, value</t>
        </is>
      </c>
      <c r="C14" s="5" t="n">
        <v>169094</v>
      </c>
    </row>
    <row r="15">
      <c r="A15" s="4" t="inlineStr">
        <is>
          <t>American Arbitration Association [Member] | Cross-Demand [Member]</t>
        </is>
      </c>
    </row>
    <row r="16">
      <c r="A16" s="4" t="inlineStr">
        <is>
          <t>Loss contingency, damages sought, value</t>
        </is>
      </c>
      <c r="C16" s="5" t="n">
        <v>394956</v>
      </c>
    </row>
    <row r="17">
      <c r="A17" s="4" t="inlineStr">
        <is>
          <t>Chief Financial Officer [Member]</t>
        </is>
      </c>
    </row>
    <row r="18">
      <c r="A18" s="4" t="inlineStr">
        <is>
          <t>Annual base salary</t>
        </is>
      </c>
      <c r="B18" s="5" t="n">
        <v>230000</v>
      </c>
    </row>
    <row r="19">
      <c r="A19" s="4" t="inlineStr">
        <is>
          <t>Michael Panosian [Member]</t>
        </is>
      </c>
    </row>
    <row r="20">
      <c r="A20" s="4" t="inlineStr">
        <is>
          <t>Loss contingency, damages sought, value</t>
        </is>
      </c>
      <c r="G20" s="5" t="n">
        <v>7080</v>
      </c>
    </row>
    <row r="21">
      <c r="A21" s="4" t="inlineStr">
        <is>
          <t>Edwin Minassian [Member]</t>
        </is>
      </c>
    </row>
    <row r="22">
      <c r="A22" s="4" t="inlineStr">
        <is>
          <t>Loss contingency, damages sought, value</t>
        </is>
      </c>
      <c r="G22" s="5" t="n">
        <v>235542</v>
      </c>
    </row>
    <row r="23">
      <c r="A23" s="4" t="inlineStr">
        <is>
          <t>Loss contingency, damages awarded, value</t>
        </is>
      </c>
      <c r="E23" s="5" t="n">
        <v>252949</v>
      </c>
    </row>
    <row r="24">
      <c r="A24" s="4" t="inlineStr">
        <is>
          <t>Ownership percentage</t>
        </is>
      </c>
      <c r="G24" s="4" t="inlineStr">
        <is>
          <t>7.00%</t>
        </is>
      </c>
    </row>
    <row r="25">
      <c r="A25" s="4" t="inlineStr">
        <is>
          <t>Number of shares issued</t>
        </is>
      </c>
      <c r="E25" s="6" t="n">
        <v>376367</v>
      </c>
    </row>
    <row r="26">
      <c r="A26" s="4" t="inlineStr">
        <is>
          <t>Paycheck Protection Program [Member]</t>
        </is>
      </c>
    </row>
    <row r="27">
      <c r="A27" s="4" t="inlineStr">
        <is>
          <t>Initial rent paid</t>
        </is>
      </c>
      <c r="K27" s="5" t="n">
        <v>68128</v>
      </c>
    </row>
    <row r="28">
      <c r="A28" s="4" t="inlineStr">
        <is>
          <t>Employment Agreement [Member] | President/Chief Executive Officer [Member]</t>
        </is>
      </c>
    </row>
    <row r="29">
      <c r="A29" s="4" t="inlineStr">
        <is>
          <t>Term of agreement</t>
        </is>
      </c>
      <c r="H29" s="4" t="inlineStr">
        <is>
          <t>5 years</t>
        </is>
      </c>
    </row>
    <row r="30">
      <c r="A30" s="4" t="inlineStr">
        <is>
          <t>Sign-on-bonus</t>
        </is>
      </c>
      <c r="H30" s="5" t="n">
        <v>50000</v>
      </c>
    </row>
    <row r="31">
      <c r="A31" s="4" t="inlineStr">
        <is>
          <t>Annual base salary</t>
        </is>
      </c>
      <c r="H31" s="5" t="n">
        <v>350000</v>
      </c>
    </row>
    <row r="32">
      <c r="A32" s="4" t="inlineStr">
        <is>
          <t>Increase percentage of base salary</t>
        </is>
      </c>
      <c r="H32" s="4" t="inlineStr">
        <is>
          <t>10.00%</t>
        </is>
      </c>
    </row>
    <row r="33">
      <c r="A33" s="4" t="inlineStr">
        <is>
          <t>Stock option to purchase shares of common stock</t>
        </is>
      </c>
      <c r="H33" s="6" t="n">
        <v>125000</v>
      </c>
    </row>
    <row r="34">
      <c r="A34" s="4" t="inlineStr">
        <is>
          <t>Stock option exercise price per share</t>
        </is>
      </c>
      <c r="H34" s="5" t="n">
        <v>10</v>
      </c>
    </row>
    <row r="35">
      <c r="A35" s="4" t="inlineStr">
        <is>
          <t>Employment Agreement [Member] | Vice-President of Design and Development [Member]</t>
        </is>
      </c>
    </row>
    <row r="36">
      <c r="A36" s="4" t="inlineStr">
        <is>
          <t>Term of agreement</t>
        </is>
      </c>
      <c r="H36" s="4" t="inlineStr">
        <is>
          <t>5 years</t>
        </is>
      </c>
    </row>
    <row r="37">
      <c r="A37" s="4" t="inlineStr">
        <is>
          <t>Sign-on-bonus</t>
        </is>
      </c>
      <c r="H37" s="5" t="n">
        <v>35000</v>
      </c>
    </row>
    <row r="38">
      <c r="A38" s="4" t="inlineStr">
        <is>
          <t>Annual base salary</t>
        </is>
      </c>
      <c r="H38" s="5" t="n">
        <v>250000</v>
      </c>
    </row>
    <row r="39">
      <c r="A39" s="4" t="inlineStr">
        <is>
          <t>Increase percentage of base salary</t>
        </is>
      </c>
      <c r="H39" s="4" t="inlineStr">
        <is>
          <t>10.00%</t>
        </is>
      </c>
    </row>
    <row r="40">
      <c r="A40" s="4" t="inlineStr">
        <is>
          <t>Employment Agreement [Member] | Chief Operating Officer and Secretary [Member]</t>
        </is>
      </c>
    </row>
    <row r="41">
      <c r="A41" s="4" t="inlineStr">
        <is>
          <t>Term of agreement</t>
        </is>
      </c>
      <c r="H41" s="4" t="inlineStr">
        <is>
          <t>3 years</t>
        </is>
      </c>
    </row>
    <row r="42">
      <c r="A42" s="4" t="inlineStr">
        <is>
          <t>Annual base salary</t>
        </is>
      </c>
      <c r="H42" s="5" t="n">
        <v>180000</v>
      </c>
    </row>
    <row r="43">
      <c r="A43" s="4" t="inlineStr">
        <is>
          <t>Increase percentage of base salary</t>
        </is>
      </c>
      <c r="H43" s="4" t="inlineStr">
        <is>
          <t>10.00%</t>
        </is>
      </c>
    </row>
    <row r="44">
      <c r="A44" s="4" t="inlineStr">
        <is>
          <t>Verbal Consulting Arrangement [Member] | Chief Financial Officer [Member]</t>
        </is>
      </c>
    </row>
    <row r="45">
      <c r="A45" s="4" t="inlineStr">
        <is>
          <t>Annual base salary</t>
        </is>
      </c>
      <c r="D45" s="5" t="n">
        <v>10000</v>
      </c>
    </row>
    <row r="46">
      <c r="A46" s="4" t="inlineStr">
        <is>
          <t>April 1, 2020 through March 31, 2025 [Member] | Minimum [Member]</t>
        </is>
      </c>
    </row>
    <row r="47">
      <c r="A47" s="4" t="inlineStr">
        <is>
          <t>Operating lease rental expense</t>
        </is>
      </c>
      <c r="I47" s="6" t="n">
        <v>25200</v>
      </c>
    </row>
    <row r="48">
      <c r="A48" s="4" t="inlineStr">
        <is>
          <t>April 1, 2020 through March 31, 2025 [Member] | Maximum [Member]</t>
        </is>
      </c>
    </row>
    <row r="49">
      <c r="A49" s="4" t="inlineStr">
        <is>
          <t>Operating lease rental expense</t>
        </is>
      </c>
      <c r="I49" s="5" t="n">
        <v>294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Commitments (Details)</t>
        </is>
      </c>
      <c r="B1" s="2" t="inlineStr">
        <is>
          <t>Dec. 31, 2020USD ($)</t>
        </is>
      </c>
    </row>
    <row r="2">
      <c r="A2" s="4" t="inlineStr">
        <is>
          <t>2021</t>
        </is>
      </c>
      <c r="B2" s="5" t="n">
        <v>836205</v>
      </c>
    </row>
    <row r="3">
      <c r="A3" s="4" t="inlineStr">
        <is>
          <t>2022</t>
        </is>
      </c>
      <c r="B3" s="6" t="n">
        <v>343821</v>
      </c>
    </row>
    <row r="4">
      <c r="A4" s="4" t="inlineStr">
        <is>
          <t>2023</t>
        </is>
      </c>
      <c r="B4" s="6" t="n">
        <v>341653</v>
      </c>
    </row>
    <row r="5">
      <c r="A5" s="4" t="inlineStr">
        <is>
          <t>2024</t>
        </is>
      </c>
      <c r="B5" s="6" t="n">
        <v>358085</v>
      </c>
    </row>
    <row r="6">
      <c r="A6" s="4" t="inlineStr">
        <is>
          <t>2025</t>
        </is>
      </c>
      <c r="B6" s="6" t="n">
        <v>89521</v>
      </c>
    </row>
    <row r="7">
      <c r="A7" s="4" t="inlineStr">
        <is>
          <t>Total</t>
        </is>
      </c>
      <c r="B7" s="6" t="n">
        <v>1969285</v>
      </c>
    </row>
    <row r="8">
      <c r="A8" s="4" t="inlineStr">
        <is>
          <t>Slotting Expenses [Member]</t>
        </is>
      </c>
    </row>
    <row r="9">
      <c r="A9" s="4" t="inlineStr">
        <is>
          <t>2021</t>
        </is>
      </c>
      <c r="B9" s="6" t="n">
        <v>333333</v>
      </c>
    </row>
    <row r="10">
      <c r="A10" s="4" t="inlineStr">
        <is>
          <t>2022</t>
        </is>
      </c>
      <c r="B10" s="4" t="inlineStr">
        <is>
          <t xml:space="preserve"> </t>
        </is>
      </c>
    </row>
    <row r="11">
      <c r="A11" s="4" t="inlineStr">
        <is>
          <t>2023</t>
        </is>
      </c>
      <c r="B11" s="4" t="inlineStr">
        <is>
          <t xml:space="preserve"> </t>
        </is>
      </c>
    </row>
    <row r="12">
      <c r="A12" s="4" t="inlineStr">
        <is>
          <t>2024</t>
        </is>
      </c>
      <c r="B12" s="4" t="inlineStr">
        <is>
          <t xml:space="preserve"> </t>
        </is>
      </c>
    </row>
    <row r="13">
      <c r="A13" s="4" t="inlineStr">
        <is>
          <t>Total</t>
        </is>
      </c>
      <c r="B13" s="6" t="n">
        <v>333333</v>
      </c>
    </row>
    <row r="14">
      <c r="A14" s="4" t="inlineStr">
        <is>
          <t>Building Leases [Member]</t>
        </is>
      </c>
    </row>
    <row r="15">
      <c r="A15" s="4" t="inlineStr">
        <is>
          <t>2021</t>
        </is>
      </c>
      <c r="B15" s="6" t="n">
        <v>502872</v>
      </c>
    </row>
    <row r="16">
      <c r="A16" s="4" t="inlineStr">
        <is>
          <t>2022</t>
        </is>
      </c>
      <c r="B16" s="6" t="n">
        <v>343821</v>
      </c>
    </row>
    <row r="17">
      <c r="A17" s="4" t="inlineStr">
        <is>
          <t>2023</t>
        </is>
      </c>
      <c r="B17" s="6" t="n">
        <v>341653</v>
      </c>
    </row>
    <row r="18">
      <c r="A18" s="4" t="inlineStr">
        <is>
          <t>2024</t>
        </is>
      </c>
      <c r="B18" s="6" t="n">
        <v>358085</v>
      </c>
    </row>
    <row r="19">
      <c r="A19" s="4" t="inlineStr">
        <is>
          <t>2025</t>
        </is>
      </c>
      <c r="B19" s="6" t="n">
        <v>89521</v>
      </c>
    </row>
    <row r="20">
      <c r="A20" s="4" t="inlineStr">
        <is>
          <t>Total</t>
        </is>
      </c>
      <c r="B20" s="5" t="n">
        <v>16359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Revenues, net of allowances</t>
        </is>
      </c>
    </row>
    <row r="4">
      <c r="A4" s="4" t="inlineStr">
        <is>
          <t>Total revenues, net of allowances</t>
        </is>
      </c>
      <c r="B4" s="5" t="n">
        <v>39433617</v>
      </c>
      <c r="C4" s="5" t="n">
        <v>19090071</v>
      </c>
    </row>
    <row r="5">
      <c r="A5" s="3" t="inlineStr">
        <is>
          <t>Cost of Goods Sold</t>
        </is>
      </c>
    </row>
    <row r="6">
      <c r="A6" s="4" t="inlineStr">
        <is>
          <t>Total cost of goods sold</t>
        </is>
      </c>
      <c r="B6" s="6" t="n">
        <v>27687235</v>
      </c>
      <c r="C6" s="6" t="n">
        <v>14153670</v>
      </c>
    </row>
    <row r="7">
      <c r="A7" s="4" t="inlineStr">
        <is>
          <t>Gross profit</t>
        </is>
      </c>
      <c r="B7" s="6" t="n">
        <v>11746382</v>
      </c>
      <c r="C7" s="6" t="n">
        <v>4936401</v>
      </c>
    </row>
    <row r="8">
      <c r="A8" s="3" t="inlineStr">
        <is>
          <t>Operating expenses:</t>
        </is>
      </c>
    </row>
    <row r="9">
      <c r="A9" s="4" t="inlineStr">
        <is>
          <t>Selling, general and administrative expenses</t>
        </is>
      </c>
      <c r="B9" s="6" t="n">
        <v>21076528</v>
      </c>
      <c r="C9" s="6" t="n">
        <v>11401039</v>
      </c>
    </row>
    <row r="10">
      <c r="A10" s="4" t="inlineStr">
        <is>
          <t>Research and development</t>
        </is>
      </c>
      <c r="B10" s="6" t="n">
        <v>5056811</v>
      </c>
      <c r="C10" s="6" t="n">
        <v>2116018</v>
      </c>
    </row>
    <row r="11">
      <c r="A11" s="4" t="inlineStr">
        <is>
          <t>Total operating expenses</t>
        </is>
      </c>
      <c r="B11" s="6" t="n">
        <v>26133339</v>
      </c>
      <c r="C11" s="6" t="n">
        <v>13517057</v>
      </c>
    </row>
    <row r="12">
      <c r="A12" s="4" t="inlineStr">
        <is>
          <t>Loss from operations</t>
        </is>
      </c>
      <c r="B12" s="6" t="n">
        <v>-14386957</v>
      </c>
      <c r="C12" s="6" t="n">
        <v>-8580656</v>
      </c>
    </row>
    <row r="13">
      <c r="A13" s="3" t="inlineStr">
        <is>
          <t>Other income (expense)</t>
        </is>
      </c>
    </row>
    <row r="14">
      <c r="A14" s="4" t="inlineStr">
        <is>
          <t>Interest expense</t>
        </is>
      </c>
      <c r="B14" s="6" t="n">
        <v>-1150953</v>
      </c>
      <c r="C14" s="6" t="n">
        <v>-972165</v>
      </c>
    </row>
    <row r="15">
      <c r="A15" s="4" t="inlineStr">
        <is>
          <t>Loss on exchange transaction</t>
        </is>
      </c>
      <c r="B15" s="6" t="n">
        <v>-1810712</v>
      </c>
      <c r="C15" s="4" t="inlineStr">
        <is>
          <t xml:space="preserve"> </t>
        </is>
      </c>
    </row>
    <row r="16">
      <c r="A16" s="4" t="inlineStr">
        <is>
          <t>Change in fair value of warrant derivative</t>
        </is>
      </c>
      <c r="B16" s="4" t="inlineStr">
        <is>
          <t xml:space="preserve"> </t>
        </is>
      </c>
      <c r="C16" s="6" t="n">
        <v>5251852</v>
      </c>
    </row>
    <row r="17">
      <c r="A17" s="4" t="inlineStr">
        <is>
          <t>Total other income (expense)</t>
        </is>
      </c>
      <c r="B17" s="6" t="n">
        <v>-2961665</v>
      </c>
      <c r="C17" s="6" t="n">
        <v>4279687</v>
      </c>
    </row>
    <row r="18">
      <c r="A18" s="4" t="inlineStr">
        <is>
          <t>Net income (loss)</t>
        </is>
      </c>
      <c r="B18" s="6" t="n">
        <v>-17348622</v>
      </c>
      <c r="C18" s="6" t="n">
        <v>-4300969</v>
      </c>
    </row>
    <row r="19">
      <c r="A19" s="4" t="inlineStr">
        <is>
          <t>Redemption of Series D Preferred Stock deemed dividend</t>
        </is>
      </c>
      <c r="B19" s="6" t="n">
        <v>-1295294</v>
      </c>
      <c r="C19" s="4" t="inlineStr">
        <is>
          <t xml:space="preserve"> </t>
        </is>
      </c>
    </row>
    <row r="20">
      <c r="A20" s="4" t="inlineStr">
        <is>
          <t>Common stock deemed dividend</t>
        </is>
      </c>
      <c r="B20" s="4" t="inlineStr">
        <is>
          <t xml:space="preserve"> </t>
        </is>
      </c>
      <c r="C20" s="6" t="n">
        <v>-2137190</v>
      </c>
    </row>
    <row r="21">
      <c r="A21" s="4" t="inlineStr">
        <is>
          <t>Net income (loss) attributable to common stockholders</t>
        </is>
      </c>
      <c r="B21" s="5" t="n">
        <v>-18643916</v>
      </c>
      <c r="C21" s="5" t="n">
        <v>-6438159</v>
      </c>
    </row>
    <row r="22">
      <c r="A22" s="4" t="inlineStr">
        <is>
          <t>Basic and diluted net loss per share attributed to common stockholders</t>
        </is>
      </c>
      <c r="B22" s="8" t="n">
        <v>-0.68</v>
      </c>
      <c r="C22" s="8" t="n">
        <v>-2.08</v>
      </c>
    </row>
    <row r="23">
      <c r="A23" s="4" t="inlineStr">
        <is>
          <t>Weighted Average Number of Shares Outstanding - Basic and Diluted</t>
        </is>
      </c>
      <c r="B23" s="6" t="n">
        <v>27243562</v>
      </c>
      <c r="C23" s="6" t="n">
        <v>3100738</v>
      </c>
    </row>
    <row r="24">
      <c r="A24" s="4" t="inlineStr">
        <is>
          <t>Diluted net loss per common share</t>
        </is>
      </c>
      <c r="B24" s="8" t="n">
        <v>-0.68</v>
      </c>
      <c r="C24" s="8" t="n">
        <v>-2.08</v>
      </c>
    </row>
    <row r="25">
      <c r="A25" s="4" t="inlineStr">
        <is>
          <t>Diluted weighted average common shares outstanding</t>
        </is>
      </c>
      <c r="B25" s="6" t="n">
        <v>27243562</v>
      </c>
      <c r="C25" s="6" t="n">
        <v>3100738</v>
      </c>
    </row>
    <row r="26">
      <c r="A26" s="4" t="inlineStr">
        <is>
          <t>Metal Goods [Member]</t>
        </is>
      </c>
    </row>
    <row r="27">
      <c r="A27" s="3" t="inlineStr">
        <is>
          <t>Revenues, net of allowances</t>
        </is>
      </c>
    </row>
    <row r="28">
      <c r="A28" s="4" t="inlineStr">
        <is>
          <t>Total revenues, net of allowances</t>
        </is>
      </c>
      <c r="B28" s="5" t="n">
        <v>16775807</v>
      </c>
      <c r="C28" s="5" t="n">
        <v>8987088</v>
      </c>
    </row>
    <row r="29">
      <c r="A29" s="3" t="inlineStr">
        <is>
          <t>Cost of Goods Sold</t>
        </is>
      </c>
    </row>
    <row r="30">
      <c r="A30" s="4" t="inlineStr">
        <is>
          <t>Total cost of goods sold</t>
        </is>
      </c>
      <c r="B30" s="6" t="n">
        <v>12519582</v>
      </c>
      <c r="C30" s="6" t="n">
        <v>6601868</v>
      </c>
    </row>
    <row r="31">
      <c r="A31" s="4" t="inlineStr">
        <is>
          <t>Soft Goods [Member]</t>
        </is>
      </c>
    </row>
    <row r="32">
      <c r="A32" s="3" t="inlineStr">
        <is>
          <t>Revenues, net of allowances</t>
        </is>
      </c>
    </row>
    <row r="33">
      <c r="A33" s="4" t="inlineStr">
        <is>
          <t>Total revenues, net of allowances</t>
        </is>
      </c>
      <c r="B33" s="6" t="n">
        <v>22657810</v>
      </c>
      <c r="C33" s="6" t="n">
        <v>10102983</v>
      </c>
    </row>
    <row r="34">
      <c r="A34" s="3" t="inlineStr">
        <is>
          <t>Cost of Goods Sold</t>
        </is>
      </c>
    </row>
    <row r="35">
      <c r="A35" s="4" t="inlineStr">
        <is>
          <t>Total cost of goods sold</t>
        </is>
      </c>
      <c r="B35" s="6" t="n">
        <v>15167653</v>
      </c>
      <c r="C35" s="6" t="n">
        <v>7551802</v>
      </c>
    </row>
    <row r="36">
      <c r="A36" s="4" t="inlineStr">
        <is>
          <t>Other [Member]</t>
        </is>
      </c>
    </row>
    <row r="37">
      <c r="A37" s="3" t="inlineStr">
        <is>
          <t>Cost of Goods Sold</t>
        </is>
      </c>
    </row>
    <row r="38">
      <c r="A38" s="4" t="inlineStr">
        <is>
          <t>Total cost of goods sold</t>
        </is>
      </c>
      <c r="B38" s="4" t="inlineStr">
        <is>
          <t xml:space="preserve"> </t>
        </is>
      </c>
      <c r="C38"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V15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50" customWidth="1" min="16" max="16"/>
    <col width="14" customWidth="1" min="17" max="17"/>
    <col width="16" customWidth="1" min="18" max="18"/>
    <col width="14" customWidth="1" min="19" max="19"/>
    <col width="14" customWidth="1" min="20" max="20"/>
    <col width="14" customWidth="1" min="21" max="21"/>
    <col width="14" customWidth="1" min="22" max="22"/>
  </cols>
  <sheetData>
    <row r="1">
      <c r="A1" s="1" t="inlineStr">
        <is>
          <t>Stockholders' Equity (Details Narrative) - USD ($)</t>
        </is>
      </c>
      <c r="B1" s="2" t="inlineStr">
        <is>
          <t>Jun. 12, 2020</t>
        </is>
      </c>
      <c r="C1" s="2" t="inlineStr">
        <is>
          <t>Jun. 02, 2020</t>
        </is>
      </c>
      <c r="D1" s="2" t="inlineStr">
        <is>
          <t>Apr. 04, 2020</t>
        </is>
      </c>
      <c r="E1" s="2" t="inlineStr">
        <is>
          <t>Feb. 24, 2020</t>
        </is>
      </c>
      <c r="F1" s="2" t="inlineStr">
        <is>
          <t>Jan. 28, 2020</t>
        </is>
      </c>
      <c r="G1" s="2" t="inlineStr">
        <is>
          <t>Dec. 23, 2019</t>
        </is>
      </c>
      <c r="H1" s="2" t="inlineStr">
        <is>
          <t>Feb. 14, 2019</t>
        </is>
      </c>
      <c r="I1" s="2" t="inlineStr">
        <is>
          <t>Jan. 24, 2019</t>
        </is>
      </c>
      <c r="J1" s="2" t="inlineStr">
        <is>
          <t>Sep. 14, 2018</t>
        </is>
      </c>
      <c r="K1" s="2" t="inlineStr">
        <is>
          <t>Jul. 02, 2018</t>
        </is>
      </c>
      <c r="L1" s="2" t="inlineStr">
        <is>
          <t>Jan. 03, 2017</t>
        </is>
      </c>
      <c r="M1" s="2" t="inlineStr">
        <is>
          <t>Dec. 31, 2018</t>
        </is>
      </c>
      <c r="N1" s="2" t="inlineStr">
        <is>
          <t>Sep. 30, 2020</t>
        </is>
      </c>
      <c r="O1" s="2" t="inlineStr">
        <is>
          <t>Sep. 30, 2019</t>
        </is>
      </c>
      <c r="P1" s="2" t="inlineStr">
        <is>
          <t>Dec. 31, 2020</t>
        </is>
      </c>
      <c r="Q1" s="2" t="inlineStr">
        <is>
          <t>Dec. 31, 2019</t>
        </is>
      </c>
      <c r="R1" s="2" t="inlineStr">
        <is>
          <t>Nov. 20, 2020</t>
        </is>
      </c>
      <c r="S1" s="2" t="inlineStr">
        <is>
          <t>Dec. 21, 2019</t>
        </is>
      </c>
      <c r="T1" s="2" t="inlineStr">
        <is>
          <t>Jun. 09, 2019</t>
        </is>
      </c>
      <c r="U1" s="2" t="inlineStr">
        <is>
          <t>Sep. 12, 2018</t>
        </is>
      </c>
      <c r="V1" s="2" t="inlineStr">
        <is>
          <t>Sep. 11, 2018</t>
        </is>
      </c>
    </row>
    <row r="2">
      <c r="A2" s="4" t="inlineStr">
        <is>
          <t>Common stock, shares authorized</t>
        </is>
      </c>
      <c r="P2" s="6" t="n">
        <v>200000000</v>
      </c>
      <c r="Q2" s="6" t="n">
        <v>200000000</v>
      </c>
    </row>
    <row r="3">
      <c r="A3" s="4" t="inlineStr">
        <is>
          <t>Common stock par value</t>
        </is>
      </c>
      <c r="P3" s="7" t="n">
        <v>0.0001</v>
      </c>
      <c r="Q3" s="7" t="n">
        <v>0.0001</v>
      </c>
    </row>
    <row r="4">
      <c r="A4" s="4" t="inlineStr">
        <is>
          <t>Preferred stock par value</t>
        </is>
      </c>
      <c r="Q4" s="7" t="n">
        <v>0.0001</v>
      </c>
    </row>
    <row r="5">
      <c r="A5" s="4" t="inlineStr">
        <is>
          <t>Proceeds from warrants exercise</t>
        </is>
      </c>
      <c r="P5" s="4" t="inlineStr">
        <is>
          <t xml:space="preserve"> </t>
        </is>
      </c>
      <c r="Q5" s="5" t="n">
        <v>2172680</v>
      </c>
    </row>
    <row r="6">
      <c r="A6" s="4" t="inlineStr">
        <is>
          <t>Common stock, shares issued</t>
        </is>
      </c>
      <c r="P6" s="6" t="n">
        <v>43918831</v>
      </c>
      <c r="Q6" s="6" t="n">
        <v>3300015</v>
      </c>
    </row>
    <row r="7">
      <c r="A7" s="4" t="inlineStr">
        <is>
          <t>Common stock, shares outstanding</t>
        </is>
      </c>
      <c r="P7" s="6" t="n">
        <v>43918831</v>
      </c>
      <c r="Q7" s="6" t="n">
        <v>3300015</v>
      </c>
    </row>
    <row r="8">
      <c r="A8" s="4" t="inlineStr">
        <is>
          <t>Compensation expense</t>
        </is>
      </c>
      <c r="P8" s="5" t="n">
        <v>425264</v>
      </c>
      <c r="Q8" s="5" t="n">
        <v>336637</v>
      </c>
    </row>
    <row r="9">
      <c r="A9" s="4" t="inlineStr">
        <is>
          <t>2018 Equity Incentive Plan [Member]</t>
        </is>
      </c>
    </row>
    <row r="10">
      <c r="A10" s="4" t="inlineStr">
        <is>
          <t>Number of shares authorized to issue</t>
        </is>
      </c>
      <c r="P10" s="6" t="n">
        <v>3500000</v>
      </c>
    </row>
    <row r="11">
      <c r="A11" s="4" t="inlineStr">
        <is>
          <t>Fair value of options</t>
        </is>
      </c>
      <c r="M11" s="5" t="n">
        <v>448861</v>
      </c>
    </row>
    <row r="12">
      <c r="A12" s="4" t="inlineStr">
        <is>
          <t>Compensation expense</t>
        </is>
      </c>
      <c r="P12" s="5" t="n">
        <v>313049</v>
      </c>
      <c r="Q12" s="5" t="n">
        <v>290524</v>
      </c>
    </row>
    <row r="13">
      <c r="A13" s="4" t="inlineStr">
        <is>
          <t>Risk-free interest rate</t>
        </is>
      </c>
      <c r="P13" s="4" t="inlineStr">
        <is>
          <t>1.90%</t>
        </is>
      </c>
    </row>
    <row r="14">
      <c r="A14" s="4" t="inlineStr">
        <is>
          <t>Volatility rate</t>
        </is>
      </c>
      <c r="P14" s="4" t="inlineStr">
        <is>
          <t>40.00%</t>
        </is>
      </c>
    </row>
    <row r="15">
      <c r="A15" s="4" t="inlineStr">
        <is>
          <t>Unrecognized compensation expense</t>
        </is>
      </c>
      <c r="P15" s="5" t="n">
        <v>272508</v>
      </c>
    </row>
    <row r="16">
      <c r="A16" s="4" t="inlineStr">
        <is>
          <t>2018 Equity Incentive Plan [Member] | Restricted Stock Unit [Member]</t>
        </is>
      </c>
    </row>
    <row r="17">
      <c r="A17" s="4" t="inlineStr">
        <is>
          <t>Fair value of restricted stock units</t>
        </is>
      </c>
      <c r="D17" s="5" t="n">
        <v>144110</v>
      </c>
    </row>
    <row r="18">
      <c r="A18" s="4" t="inlineStr">
        <is>
          <t>2018 Equity Incentive Plan [Member] | Maximum [Member]</t>
        </is>
      </c>
    </row>
    <row r="19">
      <c r="A19" s="4" t="inlineStr">
        <is>
          <t>Share price</t>
        </is>
      </c>
      <c r="P19" s="8" t="n">
        <v>42.9</v>
      </c>
    </row>
    <row r="20">
      <c r="A20" s="4" t="inlineStr">
        <is>
          <t>2018 Equity Incentive Plan [Member] | Minimum [Member]</t>
        </is>
      </c>
    </row>
    <row r="21">
      <c r="A21" s="4" t="inlineStr">
        <is>
          <t>Share price</t>
        </is>
      </c>
      <c r="P21" s="5" t="n">
        <v>39</v>
      </c>
    </row>
    <row r="22">
      <c r="A22" s="4" t="inlineStr">
        <is>
          <t>January 1, 2021 [Member] | 2018 Equity Incentive Plan [Member] | Restricted Stock Unit [Member]</t>
        </is>
      </c>
    </row>
    <row r="23">
      <c r="A23" s="4" t="inlineStr">
        <is>
          <t>Restricted stock units vesting term percentage</t>
        </is>
      </c>
      <c r="D23" s="4" t="inlineStr">
        <is>
          <t>33.00%</t>
        </is>
      </c>
    </row>
    <row r="24">
      <c r="A24" s="4" t="inlineStr">
        <is>
          <t>January 1, 2022 [Member] | 2018 Equity Incentive Plan [Member] | Restricted Stock Unit [Member]</t>
        </is>
      </c>
    </row>
    <row r="25">
      <c r="A25" s="4" t="inlineStr">
        <is>
          <t>Restricted stock units vesting term percentage</t>
        </is>
      </c>
      <c r="D25" s="4" t="inlineStr">
        <is>
          <t>34.00%</t>
        </is>
      </c>
    </row>
    <row r="26">
      <c r="A26" s="4" t="inlineStr">
        <is>
          <t>January 1, 2023 [Member] | 2018 Equity Incentive Plan [Member] | Restricted Stock Unit [Member]</t>
        </is>
      </c>
    </row>
    <row r="27">
      <c r="A27" s="4" t="inlineStr">
        <is>
          <t>Restricted stock units vesting term percentage</t>
        </is>
      </c>
      <c r="D27" s="4" t="inlineStr">
        <is>
          <t>33.00%</t>
        </is>
      </c>
    </row>
    <row r="28">
      <c r="A28" s="4" t="inlineStr">
        <is>
          <t>Public Offering [Member]</t>
        </is>
      </c>
    </row>
    <row r="29">
      <c r="A29" s="4" t="inlineStr">
        <is>
          <t>Warrants to purchase common stock</t>
        </is>
      </c>
      <c r="F29" s="6" t="n">
        <v>2472500</v>
      </c>
    </row>
    <row r="30">
      <c r="A30" s="4" t="inlineStr">
        <is>
          <t>Initial public offering, shares</t>
        </is>
      </c>
      <c r="B30" s="6" t="n">
        <v>1700000</v>
      </c>
    </row>
    <row r="31">
      <c r="A31" s="4" t="inlineStr">
        <is>
          <t>Proceeds from initial public offering</t>
        </is>
      </c>
      <c r="B31" s="5" t="n">
        <v>1683000</v>
      </c>
      <c r="F31" s="5" t="n">
        <v>9472250</v>
      </c>
    </row>
    <row r="32">
      <c r="A32" s="4" t="inlineStr">
        <is>
          <t>Series A Warrants [Member]</t>
        </is>
      </c>
    </row>
    <row r="33">
      <c r="A33" s="4" t="inlineStr">
        <is>
          <t>Warrants to purchase common stock</t>
        </is>
      </c>
      <c r="P33" s="6" t="n">
        <v>933056</v>
      </c>
    </row>
    <row r="34">
      <c r="A34" s="4" t="inlineStr">
        <is>
          <t>Inducement cost</t>
        </is>
      </c>
      <c r="N34" s="5" t="n">
        <v>0</v>
      </c>
      <c r="O34" s="5" t="n">
        <v>2137190</v>
      </c>
    </row>
    <row r="35">
      <c r="A35" s="4" t="inlineStr">
        <is>
          <t>Exercise price of warrants</t>
        </is>
      </c>
      <c r="P35" s="8" t="n">
        <v>36.7</v>
      </c>
    </row>
    <row r="36">
      <c r="A36" s="4" t="inlineStr">
        <is>
          <t>Number of warrants issued</t>
        </is>
      </c>
      <c r="P36" s="6" t="n">
        <v>519001</v>
      </c>
    </row>
    <row r="37">
      <c r="A37" s="4" t="inlineStr">
        <is>
          <t>Number of warrants outstanding</t>
        </is>
      </c>
      <c r="P37" s="6" t="n">
        <v>519001</v>
      </c>
    </row>
    <row r="38">
      <c r="A38" s="4" t="inlineStr">
        <is>
          <t>Common Stock [Member]</t>
        </is>
      </c>
    </row>
    <row r="39">
      <c r="A39" s="4" t="inlineStr">
        <is>
          <t>Conversion of common stock, shares</t>
        </is>
      </c>
      <c r="P39" s="6" t="n">
        <v>126800</v>
      </c>
      <c r="Q39" s="6" t="n">
        <v>300000</v>
      </c>
    </row>
    <row r="40">
      <c r="A40" s="4" t="inlineStr">
        <is>
          <t>Debt conversion, converted instrument amount</t>
        </is>
      </c>
      <c r="P40" s="5" t="n">
        <v>3200000</v>
      </c>
    </row>
    <row r="41">
      <c r="A41" s="4" t="inlineStr">
        <is>
          <t>Stock issued during period for services, shares</t>
        </is>
      </c>
      <c r="P41" s="6" t="n">
        <v>360000</v>
      </c>
    </row>
    <row r="42">
      <c r="A42" s="4" t="inlineStr">
        <is>
          <t>Number of preferred stock redeemed</t>
        </is>
      </c>
      <c r="P42" s="4" t="inlineStr">
        <is>
          <t xml:space="preserve"> </t>
        </is>
      </c>
    </row>
    <row r="43">
      <c r="A43" s="4" t="inlineStr">
        <is>
          <t>Common Stock [Member] | Public Offering [Member]</t>
        </is>
      </c>
    </row>
    <row r="44">
      <c r="A44" s="4" t="inlineStr">
        <is>
          <t>Initial public offering, shares</t>
        </is>
      </c>
      <c r="C44" s="6" t="n">
        <v>19000000</v>
      </c>
      <c r="E44" s="6" t="n">
        <v>445000</v>
      </c>
      <c r="F44" s="6" t="n">
        <v>4500000</v>
      </c>
    </row>
    <row r="45">
      <c r="A45" s="4" t="inlineStr">
        <is>
          <t>Proceeds from initial public offering</t>
        </is>
      </c>
      <c r="E45" s="5" t="n">
        <v>912250</v>
      </c>
    </row>
    <row r="46">
      <c r="A46" s="4" t="inlineStr">
        <is>
          <t>Warrant [Member] | Public Offering [Member]</t>
        </is>
      </c>
    </row>
    <row r="47">
      <c r="A47" s="4" t="inlineStr">
        <is>
          <t>Initial public offering, shares</t>
        </is>
      </c>
      <c r="C47" s="6" t="n">
        <v>20700000</v>
      </c>
      <c r="F47" s="6" t="n">
        <v>49450000</v>
      </c>
    </row>
    <row r="48">
      <c r="A48" s="4" t="inlineStr">
        <is>
          <t>Proceeds from initial public offering</t>
        </is>
      </c>
      <c r="C48" s="5" t="n">
        <v>19017000</v>
      </c>
    </row>
    <row r="49">
      <c r="A49" s="4" t="inlineStr">
        <is>
          <t>Common Stock [Member]</t>
        </is>
      </c>
    </row>
    <row r="50">
      <c r="A50" s="4" t="inlineStr">
        <is>
          <t>Debt conversion, converted instrument amount</t>
        </is>
      </c>
      <c r="P50" s="5" t="n">
        <v>3400000</v>
      </c>
    </row>
    <row r="51">
      <c r="A51" s="4" t="inlineStr">
        <is>
          <t>Debt conversion, converted instrument, shares issued</t>
        </is>
      </c>
      <c r="P51" s="6" t="n">
        <v>2905794</v>
      </c>
    </row>
    <row r="52">
      <c r="A52" s="4" t="inlineStr">
        <is>
          <t>Debt instrument, discount</t>
        </is>
      </c>
      <c r="P52" s="5" t="n">
        <v>2906134</v>
      </c>
    </row>
    <row r="53">
      <c r="A53" s="4" t="inlineStr">
        <is>
          <t>Number of shares issued for exchange transaction</t>
        </is>
      </c>
      <c r="P53" s="6" t="n">
        <v>1850000</v>
      </c>
    </row>
    <row r="54">
      <c r="A54" s="4" t="inlineStr">
        <is>
          <t>Common stock, shares issued</t>
        </is>
      </c>
      <c r="P54" s="6" t="n">
        <v>29999200</v>
      </c>
    </row>
    <row r="55">
      <c r="A55" s="4" t="inlineStr">
        <is>
          <t>Placement Agent Warrants [Member]</t>
        </is>
      </c>
    </row>
    <row r="56">
      <c r="A56" s="4" t="inlineStr">
        <is>
          <t>Exercise price of warrants</t>
        </is>
      </c>
      <c r="Q56" s="5" t="n">
        <v>10</v>
      </c>
    </row>
    <row r="57">
      <c r="A57" s="4" t="inlineStr">
        <is>
          <t>Number of warrants issued</t>
        </is>
      </c>
      <c r="P57" s="6" t="n">
        <v>24758</v>
      </c>
      <c r="Q57" s="6" t="n">
        <v>20000</v>
      </c>
    </row>
    <row r="58">
      <c r="A58" s="4" t="inlineStr">
        <is>
          <t>Number of warrants outstanding</t>
        </is>
      </c>
      <c r="P58" s="6" t="n">
        <v>20000</v>
      </c>
      <c r="Q58" s="6" t="n">
        <v>4437</v>
      </c>
    </row>
    <row r="59">
      <c r="A59" s="4" t="inlineStr">
        <is>
          <t>Placement Agent Warrants One [Member]</t>
        </is>
      </c>
    </row>
    <row r="60">
      <c r="A60" s="4" t="inlineStr">
        <is>
          <t>Exercise price of warrants</t>
        </is>
      </c>
      <c r="P60" s="5" t="n">
        <v>120</v>
      </c>
    </row>
    <row r="61">
      <c r="A61" s="4" t="inlineStr">
        <is>
          <t>Number of warrants issued</t>
        </is>
      </c>
      <c r="P61" s="6" t="n">
        <v>4758</v>
      </c>
    </row>
    <row r="62">
      <c r="A62" s="4" t="inlineStr">
        <is>
          <t>Placement Agent Warrants Two [Member]</t>
        </is>
      </c>
    </row>
    <row r="63">
      <c r="A63" s="4" t="inlineStr">
        <is>
          <t>Exercise price of warrants</t>
        </is>
      </c>
      <c r="P63" s="5" t="n">
        <v>10</v>
      </c>
    </row>
    <row r="64">
      <c r="A64" s="4" t="inlineStr">
        <is>
          <t>Number of warrants issued</t>
        </is>
      </c>
      <c r="P64" s="6" t="n">
        <v>20000</v>
      </c>
    </row>
    <row r="65">
      <c r="A65" s="4" t="inlineStr">
        <is>
          <t>Class B Warrants [Member]</t>
        </is>
      </c>
    </row>
    <row r="66">
      <c r="A66" s="4" t="inlineStr">
        <is>
          <t>Exercise price of warrants</t>
        </is>
      </c>
      <c r="P66" s="5" t="n">
        <v>120</v>
      </c>
    </row>
    <row r="67">
      <c r="A67" s="4" t="inlineStr">
        <is>
          <t>Number of warrants issued</t>
        </is>
      </c>
      <c r="P67" s="6" t="n">
        <v>26550</v>
      </c>
    </row>
    <row r="68">
      <c r="A68" s="4" t="inlineStr">
        <is>
          <t>Number of warrants outstanding</t>
        </is>
      </c>
      <c r="P68" s="6" t="n">
        <v>26550</v>
      </c>
    </row>
    <row r="69">
      <c r="A69" s="4" t="inlineStr">
        <is>
          <t>Warrants expiration date, description</t>
        </is>
      </c>
      <c r="P69" s="4" t="inlineStr">
        <is>
          <t>Expire between October 17, 2021 and May 15, 2023.</t>
        </is>
      </c>
    </row>
    <row r="70">
      <c r="A70" s="4" t="inlineStr">
        <is>
          <t>2020 Offering Warrants [Member]</t>
        </is>
      </c>
    </row>
    <row r="71">
      <c r="A71" s="4" t="inlineStr">
        <is>
          <t>Number of warrants issued</t>
        </is>
      </c>
      <c r="P71" s="6" t="n">
        <v>20780115</v>
      </c>
    </row>
    <row r="72">
      <c r="A72" s="4" t="inlineStr">
        <is>
          <t>Number of warrants outstanding</t>
        </is>
      </c>
      <c r="P72" s="6" t="n">
        <v>20780115</v>
      </c>
    </row>
    <row r="73">
      <c r="A73" s="4" t="inlineStr">
        <is>
          <t>Number of warrants sold</t>
        </is>
      </c>
      <c r="C73" s="6" t="n">
        <v>20700000</v>
      </c>
      <c r="F73" s="6" t="n">
        <v>49450000</v>
      </c>
    </row>
    <row r="74">
      <c r="A74" s="4" t="inlineStr">
        <is>
          <t>Warrants exercisable shares, description</t>
        </is>
      </c>
      <c r="C74" s="4" t="inlineStr">
        <is>
          <t>The Company sold 20.7 million warrants (each exercisable into one share of common stock for a total of 20.7 million shares of common stock.)</t>
        </is>
      </c>
      <c r="F74" s="4" t="inlineStr">
        <is>
          <t>The Company sold 49.45 million warrants (each exercisable into 1/20 of a share of common stock for a total of 2.4725 million shares of common stock)</t>
        </is>
      </c>
    </row>
    <row r="75">
      <c r="A75" s="4" t="inlineStr">
        <is>
          <t>Three Placement Agent [Member]</t>
        </is>
      </c>
    </row>
    <row r="76">
      <c r="A76" s="4" t="inlineStr">
        <is>
          <t>Warrants to purchase common stock</t>
        </is>
      </c>
      <c r="H76" s="6" t="n">
        <v>1402</v>
      </c>
    </row>
    <row r="77">
      <c r="A77" s="4" t="inlineStr">
        <is>
          <t>Proceeds from warrants exercise</t>
        </is>
      </c>
      <c r="H77" s="5" t="n">
        <v>16818</v>
      </c>
    </row>
    <row r="78">
      <c r="A78" s="4" t="inlineStr">
        <is>
          <t>Exercise price of warrants</t>
        </is>
      </c>
      <c r="H78" s="8" t="n">
        <v>36.7</v>
      </c>
    </row>
    <row r="79">
      <c r="A79" s="4" t="inlineStr">
        <is>
          <t>Three Placement Agent [Member] | Class A Units [Member]</t>
        </is>
      </c>
    </row>
    <row r="80">
      <c r="A80" s="4" t="inlineStr">
        <is>
          <t>Number of shares issued for exercise of warrants</t>
        </is>
      </c>
      <c r="H80" s="6" t="n">
        <v>4004</v>
      </c>
    </row>
    <row r="81">
      <c r="A81" s="4" t="inlineStr">
        <is>
          <t>Warrants term</t>
        </is>
      </c>
      <c r="H81" s="4" t="inlineStr">
        <is>
          <t>5 years</t>
        </is>
      </c>
    </row>
    <row r="82">
      <c r="A82" s="4" t="inlineStr">
        <is>
          <t>Consultant [Member]</t>
        </is>
      </c>
    </row>
    <row r="83">
      <c r="A83" s="4" t="inlineStr">
        <is>
          <t>Stock issued during period for services, shares</t>
        </is>
      </c>
      <c r="P83" s="6" t="n">
        <v>360000</v>
      </c>
    </row>
    <row r="84">
      <c r="A84" s="4" t="inlineStr">
        <is>
          <t>Board of Directors [Member] | 2016 Equity Incentive Plan [Member]</t>
        </is>
      </c>
    </row>
    <row r="85">
      <c r="A85" s="4" t="inlineStr">
        <is>
          <t>Maximum number of shares eligible to receive by employees</t>
        </is>
      </c>
      <c r="P85" s="6" t="n">
        <v>12500</v>
      </c>
    </row>
    <row r="86">
      <c r="A86" s="4" t="inlineStr">
        <is>
          <t>Number of options to purchase common stock</t>
        </is>
      </c>
      <c r="L86" s="6" t="n">
        <v>12500</v>
      </c>
    </row>
    <row r="87">
      <c r="A87" s="4" t="inlineStr">
        <is>
          <t>Exercise price of options</t>
        </is>
      </c>
      <c r="L87" s="5" t="n">
        <v>100</v>
      </c>
    </row>
    <row r="88">
      <c r="A88" s="4" t="inlineStr">
        <is>
          <t>Options vesting term</t>
        </is>
      </c>
      <c r="L88" s="4" t="inlineStr">
        <is>
          <t>4 years</t>
        </is>
      </c>
    </row>
    <row r="89">
      <c r="A89" s="4" t="inlineStr">
        <is>
          <t>Percentage of vesting of options</t>
        </is>
      </c>
      <c r="L89" s="4" t="inlineStr">
        <is>
          <t>25.00%</t>
        </is>
      </c>
    </row>
    <row r="90">
      <c r="A90" s="4" t="inlineStr">
        <is>
          <t>Compensation expense</t>
        </is>
      </c>
      <c r="M90" s="5" t="n">
        <v>112215</v>
      </c>
    </row>
    <row r="91">
      <c r="A91" s="4" t="inlineStr">
        <is>
          <t>Share price</t>
        </is>
      </c>
      <c r="P91" s="8" t="n">
        <v>30.6</v>
      </c>
    </row>
    <row r="92">
      <c r="A92" s="4" t="inlineStr">
        <is>
          <t>Risk-free interest rate</t>
        </is>
      </c>
      <c r="P92" s="4" t="inlineStr">
        <is>
          <t>1.72%</t>
        </is>
      </c>
    </row>
    <row r="93">
      <c r="A93" s="4" t="inlineStr">
        <is>
          <t>Volatility rate</t>
        </is>
      </c>
      <c r="P93" s="4" t="inlineStr">
        <is>
          <t>315.83%</t>
        </is>
      </c>
    </row>
    <row r="94">
      <c r="A94" s="4" t="inlineStr">
        <is>
          <t>Board of Directors [Member] | 2016 Equity Incentive Plan [Member] | Maximum [Member]</t>
        </is>
      </c>
    </row>
    <row r="95">
      <c r="A95" s="4" t="inlineStr">
        <is>
          <t>Number of shares authorized to issue</t>
        </is>
      </c>
      <c r="P95" s="6" t="n">
        <v>100000</v>
      </c>
    </row>
    <row r="96">
      <c r="A96" s="4" t="inlineStr">
        <is>
          <t>Board of Directors [Member] | 2018 Equity Incentive Plan [Member]</t>
        </is>
      </c>
    </row>
    <row r="97">
      <c r="A97" s="4" t="inlineStr">
        <is>
          <t>Maximum number of shares eligible to receive by employees</t>
        </is>
      </c>
      <c r="K97" s="6" t="n">
        <v>350000</v>
      </c>
    </row>
    <row r="98">
      <c r="A98" s="4" t="inlineStr">
        <is>
          <t>Eligible to receive common stock shares description</t>
        </is>
      </c>
      <c r="K98" s="4" t="inlineStr">
        <is>
          <t>No employee will be eligible to receive more than 350,000 shares of common stock (10% of authorized shares under the 2018 Plan) in any calendar year under the 2018 Plan pursuant to the grant of awards.</t>
        </is>
      </c>
    </row>
    <row r="99">
      <c r="A99" s="4" t="inlineStr">
        <is>
          <t>Common stock reserved for future issuance</t>
        </is>
      </c>
      <c r="K99" s="6" t="n">
        <v>100000</v>
      </c>
      <c r="T99" s="6" t="n">
        <v>2000000</v>
      </c>
      <c r="U99" s="6" t="n">
        <v>200000</v>
      </c>
      <c r="V99" s="6" t="n">
        <v>100000</v>
      </c>
    </row>
    <row r="100">
      <c r="A100" s="4" t="inlineStr">
        <is>
          <t>Board of Directors [Member] | 2018 Equity Incentive Plan [Member] | Maximum [Member]</t>
        </is>
      </c>
    </row>
    <row r="101">
      <c r="A101" s="4" t="inlineStr">
        <is>
          <t>Percentage of shares employee eligible to receive</t>
        </is>
      </c>
      <c r="K101" s="4" t="inlineStr">
        <is>
          <t>10.00%</t>
        </is>
      </c>
    </row>
    <row r="102">
      <c r="A102" s="4" t="inlineStr">
        <is>
          <t>Employees and Officers [Member] | 2018 Equity Incentive Plan [Member]</t>
        </is>
      </c>
    </row>
    <row r="103">
      <c r="A103" s="4" t="inlineStr">
        <is>
          <t>Number of options to purchase common stock</t>
        </is>
      </c>
      <c r="J103" s="6" t="n">
        <v>100000</v>
      </c>
    </row>
    <row r="104">
      <c r="A104" s="4" t="inlineStr">
        <is>
          <t>Percentage of vesting of options</t>
        </is>
      </c>
      <c r="J104" s="4" t="inlineStr">
        <is>
          <t>25.00%</t>
        </is>
      </c>
    </row>
    <row r="105">
      <c r="A105" s="4" t="inlineStr">
        <is>
          <t>Fair value of options</t>
        </is>
      </c>
      <c r="J105" s="5" t="n">
        <v>1241417</v>
      </c>
    </row>
    <row r="106">
      <c r="A106" s="4" t="inlineStr">
        <is>
          <t>Two Officers [Member] | 2018 Equity Incentive Plan [Member] | Restricted Stock Unit [Member]</t>
        </is>
      </c>
    </row>
    <row r="107">
      <c r="A107" s="4" t="inlineStr">
        <is>
          <t>Number of restricted stock units granted</t>
        </is>
      </c>
      <c r="D107" s="6" t="n">
        <v>90635</v>
      </c>
    </row>
    <row r="108">
      <c r="A108" s="4" t="inlineStr">
        <is>
          <t>Exchange Agreement [Member]</t>
        </is>
      </c>
    </row>
    <row r="109">
      <c r="A109" s="4" t="inlineStr">
        <is>
          <t>Warrants to purchase common stock</t>
        </is>
      </c>
      <c r="R109" s="6" t="n">
        <v>575000</v>
      </c>
    </row>
    <row r="110">
      <c r="A110" s="4" t="inlineStr">
        <is>
          <t>Exercise price of warrants</t>
        </is>
      </c>
      <c r="R110" s="5" t="n">
        <v>1</v>
      </c>
    </row>
    <row r="111">
      <c r="A111" s="4" t="inlineStr">
        <is>
          <t>Warrants expiration date</t>
        </is>
      </c>
      <c r="R111" s="4" t="inlineStr">
        <is>
          <t>Aug. 19,
		2024</t>
        </is>
      </c>
    </row>
    <row r="112">
      <c r="A112" s="4" t="inlineStr">
        <is>
          <t>Exchange Agreement [Member] | Investors [Member] | Series A Warrants One [Member]</t>
        </is>
      </c>
    </row>
    <row r="113">
      <c r="A113" s="4" t="inlineStr">
        <is>
          <t>Warrants to purchase common stock</t>
        </is>
      </c>
      <c r="I113" s="6" t="n">
        <v>42412</v>
      </c>
    </row>
    <row r="114">
      <c r="A114" s="4" t="inlineStr">
        <is>
          <t>Proceeds from warrants exercise</t>
        </is>
      </c>
      <c r="I114" s="5" t="n">
        <v>2172680</v>
      </c>
    </row>
    <row r="115">
      <c r="A115" s="4" t="inlineStr">
        <is>
          <t>Stock issuance cost</t>
        </is>
      </c>
      <c r="I115" s="5" t="n">
        <v>159958</v>
      </c>
    </row>
    <row r="116">
      <c r="A116" s="4" t="inlineStr">
        <is>
          <t>Exchange Agreement [Member] | Investors [Member] | Series A Warrants Two [Member]</t>
        </is>
      </c>
    </row>
    <row r="117">
      <c r="A117" s="4" t="inlineStr">
        <is>
          <t>Warrants to purchase common stock</t>
        </is>
      </c>
      <c r="I117" s="6" t="n">
        <v>50894</v>
      </c>
    </row>
    <row r="118">
      <c r="A118" s="4" t="inlineStr">
        <is>
          <t>Number of shares issued for exercise of warrants</t>
        </is>
      </c>
      <c r="I118" s="6" t="n">
        <v>50894</v>
      </c>
    </row>
    <row r="119">
      <c r="A119" s="4" t="inlineStr">
        <is>
          <t>Exchange Agreement [Member] | Investors [Member] | Series A Warrants Three [Member]</t>
        </is>
      </c>
    </row>
    <row r="120">
      <c r="A120" s="4" t="inlineStr">
        <is>
          <t>Warrants to purchase common stock</t>
        </is>
      </c>
      <c r="I120" s="6" t="n">
        <v>93306</v>
      </c>
    </row>
    <row r="121">
      <c r="A121" s="4" t="inlineStr">
        <is>
          <t>Exchange Agreement [Member] | Investors [Member] | Series A Warrants and Series B Warrants [Member]</t>
        </is>
      </c>
    </row>
    <row r="122">
      <c r="A122" s="4" t="inlineStr">
        <is>
          <t>Warrants to purchase common stock</t>
        </is>
      </c>
      <c r="I122" s="6" t="n">
        <v>42412</v>
      </c>
    </row>
    <row r="123">
      <c r="A123" s="4" t="inlineStr">
        <is>
          <t>Proceeds from warrants exercise</t>
        </is>
      </c>
      <c r="I123" s="5" t="n">
        <v>2172680</v>
      </c>
    </row>
    <row r="124">
      <c r="A124" s="4" t="inlineStr">
        <is>
          <t>Stock issuance cost</t>
        </is>
      </c>
      <c r="I124" s="5" t="n">
        <v>159958</v>
      </c>
    </row>
    <row r="125">
      <c r="A125" s="4" t="inlineStr">
        <is>
          <t>Exchange Agreement [Member] | Investors [Member] | Series A Warrants and Series B Warrants One [Member]</t>
        </is>
      </c>
    </row>
    <row r="126">
      <c r="A126" s="4" t="inlineStr">
        <is>
          <t>Warrants to purchase common stock</t>
        </is>
      </c>
      <c r="I126" s="6" t="n">
        <v>50894</v>
      </c>
    </row>
    <row r="127">
      <c r="A127" s="4" t="inlineStr">
        <is>
          <t>Number of shares issued for exercise of warrants</t>
        </is>
      </c>
      <c r="I127" s="6" t="n">
        <v>50894</v>
      </c>
    </row>
    <row r="128">
      <c r="A128" s="4" t="inlineStr">
        <is>
          <t>Series C Preferred Stock [Member]</t>
        </is>
      </c>
    </row>
    <row r="129">
      <c r="A129" s="4" t="inlineStr">
        <is>
          <t>Preferred stock, shares authorized</t>
        </is>
      </c>
      <c r="P129" s="6" t="n">
        <v>5000000</v>
      </c>
      <c r="Q129" s="6" t="n">
        <v>5000000</v>
      </c>
    </row>
    <row r="130">
      <c r="A130" s="4" t="inlineStr">
        <is>
          <t>Preferred stock par value</t>
        </is>
      </c>
      <c r="P130" s="7" t="n">
        <v>0.0001</v>
      </c>
      <c r="Q130" s="7" t="n">
        <v>0.0001</v>
      </c>
    </row>
    <row r="131">
      <c r="A131" s="4" t="inlineStr">
        <is>
          <t>Conversion of common stock, shares</t>
        </is>
      </c>
      <c r="P131" s="6" t="n">
        <v>-1268</v>
      </c>
      <c r="Q131" s="6" t="n">
        <v>-3000</v>
      </c>
    </row>
    <row r="132">
      <c r="A132" s="4" t="inlineStr">
        <is>
          <t>Stock issued during period for services, shares</t>
        </is>
      </c>
      <c r="P132" s="4" t="inlineStr">
        <is>
          <t xml:space="preserve"> </t>
        </is>
      </c>
    </row>
    <row r="133">
      <c r="A133" s="4" t="inlineStr">
        <is>
          <t>Number of preferred stock redeemed</t>
        </is>
      </c>
      <c r="P133" s="4" t="inlineStr">
        <is>
          <t xml:space="preserve"> </t>
        </is>
      </c>
    </row>
    <row r="134">
      <c r="A134" s="4" t="inlineStr">
        <is>
          <t>Series D Preferred Stock [Member]</t>
        </is>
      </c>
    </row>
    <row r="135">
      <c r="A135" s="4" t="inlineStr">
        <is>
          <t>Preferred stock, shares authorized</t>
        </is>
      </c>
      <c r="P135" s="6" t="n">
        <v>5775</v>
      </c>
    </row>
    <row r="136">
      <c r="A136" s="4" t="inlineStr">
        <is>
          <t>Preferred stock par value</t>
        </is>
      </c>
      <c r="P136" s="5" t="n">
        <v>1000</v>
      </c>
    </row>
    <row r="137">
      <c r="A137" s="4" t="inlineStr">
        <is>
          <t>Conversion of common stock, shares</t>
        </is>
      </c>
      <c r="P137" s="6" t="n">
        <v>3563</v>
      </c>
      <c r="Q137" s="4" t="inlineStr">
        <is>
          <t xml:space="preserve"> </t>
        </is>
      </c>
    </row>
    <row r="138">
      <c r="A138" s="4" t="inlineStr">
        <is>
          <t>Debt conversion, converted instrument, shares issued</t>
        </is>
      </c>
      <c r="P138" s="6" t="n">
        <v>3141426</v>
      </c>
    </row>
    <row r="139">
      <c r="A139" s="4" t="inlineStr">
        <is>
          <t>Stock issued during period for services, shares</t>
        </is>
      </c>
      <c r="P139" s="4" t="inlineStr">
        <is>
          <t xml:space="preserve"> </t>
        </is>
      </c>
    </row>
    <row r="140">
      <c r="A140" s="4" t="inlineStr">
        <is>
          <t>Number of preferred stock redeemed</t>
        </is>
      </c>
      <c r="P140" s="6" t="n">
        <v>2212</v>
      </c>
    </row>
    <row r="141">
      <c r="A141" s="4" t="inlineStr">
        <is>
          <t>Series D Preferred Stock [Member] | Board of Directors [Member]</t>
        </is>
      </c>
    </row>
    <row r="142">
      <c r="A142" s="4" t="inlineStr">
        <is>
          <t>Preferred stock, shares authorized</t>
        </is>
      </c>
      <c r="S142" s="6" t="n">
        <v>5775</v>
      </c>
    </row>
    <row r="143">
      <c r="A143" s="4" t="inlineStr">
        <is>
          <t>Series C Preferred Stock [Member] | Common Stock [Member]</t>
        </is>
      </c>
    </row>
    <row r="144">
      <c r="A144" s="4" t="inlineStr">
        <is>
          <t>Initial public offering, shares</t>
        </is>
      </c>
      <c r="P144" s="6" t="n">
        <v>126800</v>
      </c>
    </row>
    <row r="145">
      <c r="A145" s="4" t="inlineStr">
        <is>
          <t>Conversion of common stock, shares</t>
        </is>
      </c>
      <c r="P145" s="6" t="n">
        <v>1268</v>
      </c>
    </row>
    <row r="146">
      <c r="A146" s="4" t="inlineStr">
        <is>
          <t>Series D Preferred Stock [Member] | Senior Secured Convertible Notes [Member]</t>
        </is>
      </c>
    </row>
    <row r="147">
      <c r="A147" s="4" t="inlineStr">
        <is>
          <t>Debt conversion, converted instrument amount</t>
        </is>
      </c>
      <c r="G147" s="5" t="n">
        <v>5500000</v>
      </c>
    </row>
    <row r="148">
      <c r="A148" s="4" t="inlineStr">
        <is>
          <t>Debt conversion, converted instrument, shares issued</t>
        </is>
      </c>
      <c r="G148" s="6" t="n">
        <v>5775</v>
      </c>
    </row>
    <row r="149">
      <c r="A149" s="4" t="inlineStr">
        <is>
          <t>Series D Preferred Stock [Member] | Common Stock [Member]</t>
        </is>
      </c>
    </row>
    <row r="150">
      <c r="A150" s="4" t="inlineStr">
        <is>
          <t>Initial public offering, shares</t>
        </is>
      </c>
      <c r="P150" s="6" t="n">
        <v>3141426</v>
      </c>
    </row>
    <row r="151">
      <c r="A151" s="4" t="inlineStr">
        <is>
          <t>Conversion of common stock, shares</t>
        </is>
      </c>
      <c r="P151" s="6" t="n">
        <v>35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 Summary of Terms of Series D Preferred Stock (Details) - Series D Preferred Stock [Member]</t>
        </is>
      </c>
      <c r="B1" s="2" t="inlineStr">
        <is>
          <t>12 Months Ended</t>
        </is>
      </c>
    </row>
    <row r="2">
      <c r="B2" s="2" t="inlineStr">
        <is>
          <t>Dec. 31, 2020</t>
        </is>
      </c>
    </row>
    <row r="3">
      <c r="A3" s="4" t="inlineStr">
        <is>
          <t>Preferred Stock, Stated Value</t>
        </is>
      </c>
      <c r="B3" s="4" t="inlineStr">
        <is>
          <t>$1,000 per share, subject to increase for (a) any capitalized dividends and (b) on June 30, 2020 (and each six-month anniversary thereafter), the Stated Value shall increase by 5%.</t>
        </is>
      </c>
    </row>
    <row r="4">
      <c r="A4" s="4" t="inlineStr">
        <is>
          <t>Preferred Stock, Dividends</t>
        </is>
      </c>
      <c r="B4" s="4" t="inlineStr">
        <is>
          <t>The Series D Preferred Stock shall participate with any dividends paid to the holders of common stock. In addition, from now until June 30, 2020, shall accrue dividends at a rate of 8% per annum and from June 30, 2020 and thereafter, at 12% per annum, which shall capitalize to the stated value of the Series D Preferred Stock on a monthly basis. Upon the occurrence of certain triggering events, the Series D Preferred Stock shall accrue additional dividends at a default rate set forth in the definitive documentation.</t>
        </is>
      </c>
    </row>
    <row r="5">
      <c r="A5" s="4" t="inlineStr">
        <is>
          <t>Preferred Stock, Conversion Price</t>
        </is>
      </c>
      <c r="B5" s="4" t="inlineStr">
        <is>
          <t>The Investor may elect to convert the Series D Preferred Stock into shares of common stock at a conversion price (the "Conversion Price") equal to $1.00 per share. The Conversion Price of the Series D Preferred Stock shall be subject to customary adjustments for stock splits, dividends, recapitalizations and similar events. The Series D Preferred Stock shall be alternatively convertible at the Alternate Conversion Price (as defined in our previously outstanding notes (the "Existing Notes").</t>
        </is>
      </c>
    </row>
    <row r="6">
      <c r="A6" s="4" t="inlineStr">
        <is>
          <t>Preferred Stock, Voting Rights</t>
        </is>
      </c>
      <c r="B6" s="4" t="inlineStr">
        <is>
          <t>Series D Preferred Stock vote together on all matters as a class, with the approval of a majority of the Series D Preferred Stock required to amend or waive any term or condition of the Series D Preferred Stock. Series D Preferred Stock shall vote on an as-converted basis with the holders of common stock on all matters (subject to applicable ownership blockers, including not exceeding 19.9% in any event).</t>
        </is>
      </c>
    </row>
    <row r="7">
      <c r="A7" s="4" t="inlineStr">
        <is>
          <t>Preferred Stock, Company Exchange Right</t>
        </is>
      </c>
      <c r="B7" s="4" t="inlineStr">
        <is>
          <t>The Company shall have the right to exchange the Series D Preferred Stock, at its option back into senior secured convertible notes in the form of the Existing Notes, at any time, with such New Exchange Notes having an initial outstanding amount equal to the stated value, accrued and unpaid dividends and any other amounts outstanding with respect to such Series D Preferred Stock subject to such exchange.</t>
        </is>
      </c>
    </row>
    <row r="8">
      <c r="A8" s="4" t="inlineStr">
        <is>
          <t>Preferred Stock, Limitations on Beneficial Ownership</t>
        </is>
      </c>
      <c r="B8" s="4" t="inlineStr">
        <is>
          <t>Notwithstanding anything herein to the contrary, no Preferred Stock of any Investor shall be issued or shall be convertible if after such conversion such Investor would beneficially own more than 4.99% of the shares of common stock then outstanding (as defined under Section 13(d) of the Securities Act of 1933, as amended).</t>
        </is>
      </c>
    </row>
    <row r="9">
      <c r="A9" s="4" t="inlineStr">
        <is>
          <t>Preferred Stock, Exchange Cap</t>
        </is>
      </c>
      <c r="B9" s="4" t="inlineStr">
        <is>
          <t>The Series D Preferred Stock shall share the Exchange Cap of the August 19, 2019 Series A Note and Series B Note and, to the extent the Existing Notes have been converted into 19.9% of the common stock, shall not be convertible until such time as stockholder approval has been obtained and/or additional shares of common stock are eligible to be converted thereunder in compliance with the rules and regulations of the Principal Marke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49" customWidth="1" min="2" max="2"/>
    <col width="14" customWidth="1" min="3" max="3"/>
  </cols>
  <sheetData>
    <row r="1">
      <c r="A1" s="1" t="inlineStr">
        <is>
          <t>Income Tax (Details Narrative) - USD ($)</t>
        </is>
      </c>
      <c r="B1" s="2" t="inlineStr">
        <is>
          <t>12 Months Ended</t>
        </is>
      </c>
    </row>
    <row r="2">
      <c r="B2" s="2" t="inlineStr">
        <is>
          <t>Dec. 31, 2020</t>
        </is>
      </c>
      <c r="C2" s="2" t="inlineStr">
        <is>
          <t>Dec. 31, 2019</t>
        </is>
      </c>
    </row>
    <row r="3">
      <c r="A3" s="4" t="inlineStr">
        <is>
          <t>Net operating losses</t>
        </is>
      </c>
      <c r="B3" s="5" t="n">
        <v>47000000</v>
      </c>
    </row>
    <row r="4">
      <c r="A4" s="4" t="inlineStr">
        <is>
          <t>Percentage of valuation allowance on deferred tax assets</t>
        </is>
      </c>
      <c r="B4" s="4" t="inlineStr">
        <is>
          <t>100.00%</t>
        </is>
      </c>
    </row>
    <row r="5">
      <c r="A5" s="4" t="inlineStr">
        <is>
          <t>Net change in valuation allowance</t>
        </is>
      </c>
      <c r="B5" s="5" t="n">
        <v>4340985</v>
      </c>
      <c r="C5" s="5" t="n">
        <v>2728182</v>
      </c>
    </row>
    <row r="6">
      <c r="A6" s="4" t="inlineStr">
        <is>
          <t>Federal Tax [Member]</t>
        </is>
      </c>
    </row>
    <row r="7">
      <c r="A7" s="4" t="inlineStr">
        <is>
          <t>Net operating losses</t>
        </is>
      </c>
      <c r="B7" s="5" t="n">
        <v>10800000</v>
      </c>
    </row>
    <row r="8">
      <c r="A8" s="4" t="inlineStr">
        <is>
          <t>Operating loss carryforwards, expiration term</t>
        </is>
      </c>
      <c r="B8" s="4" t="inlineStr">
        <is>
          <t>Expire in various amounts between 2035 and 2037.</t>
        </is>
      </c>
    </row>
    <row r="9">
      <c r="A9" s="4" t="inlineStr">
        <is>
          <t>State Tax [Member]</t>
        </is>
      </c>
    </row>
    <row r="10">
      <c r="A10" s="4" t="inlineStr">
        <is>
          <t>Net operating losses</t>
        </is>
      </c>
      <c r="B10" s="5" t="n">
        <v>47000000</v>
      </c>
    </row>
    <row r="11">
      <c r="A11" s="4" t="inlineStr">
        <is>
          <t>Operating loss carryforwards, expiration term</t>
        </is>
      </c>
      <c r="B11" s="4" t="inlineStr">
        <is>
          <t>Expire in 2035.</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 - Schedule of Income Tax Expense (Details) - USD ($)</t>
        </is>
      </c>
      <c r="B1" s="2" t="inlineStr">
        <is>
          <t>12 Months Ended</t>
        </is>
      </c>
    </row>
    <row r="2">
      <c r="B2" s="2" t="inlineStr">
        <is>
          <t>Dec. 31, 2020</t>
        </is>
      </c>
      <c r="C2" s="2" t="inlineStr">
        <is>
          <t>Dec. 31, 2019</t>
        </is>
      </c>
    </row>
    <row r="3">
      <c r="A3" s="3" t="inlineStr">
        <is>
          <t>Income Tax Disclosure [Abstract]</t>
        </is>
      </c>
    </row>
    <row r="4">
      <c r="A4" s="4" t="inlineStr">
        <is>
          <t>Deferred: Federal</t>
        </is>
      </c>
      <c r="B4" s="5" t="n">
        <v>-3257647</v>
      </c>
      <c r="C4" s="5" t="n">
        <v>-2034701</v>
      </c>
    </row>
    <row r="5">
      <c r="A5" s="4" t="inlineStr">
        <is>
          <t>Deferred: State</t>
        </is>
      </c>
      <c r="B5" s="6" t="n">
        <v>-1083338</v>
      </c>
      <c r="C5" s="6" t="n">
        <v>-693481</v>
      </c>
    </row>
    <row r="6">
      <c r="A6" s="4" t="inlineStr">
        <is>
          <t>Change in valuation allowance</t>
        </is>
      </c>
      <c r="B6" s="6" t="n">
        <v>4340985</v>
      </c>
      <c r="C6" s="6" t="n">
        <v>2728182</v>
      </c>
    </row>
    <row r="7">
      <c r="A7" s="4" t="inlineStr">
        <is>
          <t>Income tax expense (benefi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Reconciliation of the Provision for Income Taxes at the U.S. Federal Income Tax Rate (Details)</t>
        </is>
      </c>
      <c r="B1" s="2" t="inlineStr">
        <is>
          <t>12 Months Ended</t>
        </is>
      </c>
    </row>
    <row r="2">
      <c r="B2" s="2" t="inlineStr">
        <is>
          <t>Dec. 31, 2020</t>
        </is>
      </c>
      <c r="C2" s="2" t="inlineStr">
        <is>
          <t>Dec. 31, 2019</t>
        </is>
      </c>
    </row>
    <row r="3">
      <c r="A3" s="3" t="inlineStr">
        <is>
          <t>Income Tax Disclosure [Abstract]</t>
        </is>
      </c>
    </row>
    <row r="4">
      <c r="A4" s="4" t="inlineStr">
        <is>
          <t>Book income (loss)</t>
        </is>
      </c>
      <c r="B4" s="4" t="inlineStr">
        <is>
          <t>21.00%</t>
        </is>
      </c>
      <c r="C4" s="4" t="inlineStr">
        <is>
          <t>21.00%</t>
        </is>
      </c>
    </row>
    <row r="5">
      <c r="A5" s="4" t="inlineStr">
        <is>
          <t>State taxes</t>
        </is>
      </c>
      <c r="B5" s="4" t="inlineStr">
        <is>
          <t>6.98%</t>
        </is>
      </c>
      <c r="C5" s="4" t="inlineStr">
        <is>
          <t>6.98%</t>
        </is>
      </c>
    </row>
    <row r="6">
      <c r="A6" s="4" t="inlineStr">
        <is>
          <t>Change in the fair value of warrant derivative</t>
        </is>
      </c>
      <c r="B6" s="4" t="inlineStr">
        <is>
          <t xml:space="preserve"> </t>
        </is>
      </c>
      <c r="C6" s="4" t="inlineStr">
        <is>
          <t>34.17%</t>
        </is>
      </c>
    </row>
    <row r="7">
      <c r="A7" s="4" t="inlineStr">
        <is>
          <t>Exchange loss</t>
        </is>
      </c>
      <c r="B7" s="4" t="inlineStr">
        <is>
          <t>(2.93%)</t>
        </is>
      </c>
      <c r="C7" s="4" t="inlineStr">
        <is>
          <t xml:space="preserve"> </t>
        </is>
      </c>
    </row>
    <row r="8">
      <c r="A8" s="4" t="inlineStr">
        <is>
          <t>Other permanent items</t>
        </is>
      </c>
      <c r="B8" s="4" t="inlineStr">
        <is>
          <t>(0.03%)</t>
        </is>
      </c>
      <c r="C8" s="4" t="inlineStr">
        <is>
          <t>2.57%</t>
        </is>
      </c>
    </row>
    <row r="9">
      <c r="A9" s="4" t="inlineStr">
        <is>
          <t>Valuation allowance</t>
        </is>
      </c>
      <c r="B9" s="4" t="inlineStr">
        <is>
          <t>(25.02%)</t>
        </is>
      </c>
      <c r="C9" s="4" t="inlineStr">
        <is>
          <t>(64.72%)</t>
        </is>
      </c>
    </row>
    <row r="10">
      <c r="A10" s="4" t="inlineStr">
        <is>
          <t>Tax expense at actual rat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USD ($)</t>
        </is>
      </c>
      <c r="B1" s="2" t="inlineStr">
        <is>
          <t>Dec. 31, 2020</t>
        </is>
      </c>
      <c r="C1" s="2" t="inlineStr">
        <is>
          <t>Dec. 31, 2019</t>
        </is>
      </c>
    </row>
    <row r="2">
      <c r="A2" s="3" t="inlineStr">
        <is>
          <t>Income Tax Disclosure [Abstract]</t>
        </is>
      </c>
    </row>
    <row r="3">
      <c r="A3" s="4" t="inlineStr">
        <is>
          <t>Net operating loss carryforward</t>
        </is>
      </c>
      <c r="B3" s="5" t="n">
        <v>13240919</v>
      </c>
      <c r="C3" s="5" t="n">
        <v>9044119</v>
      </c>
    </row>
    <row r="4">
      <c r="A4" s="4" t="inlineStr">
        <is>
          <t>Other</t>
        </is>
      </c>
      <c r="B4" s="6" t="n">
        <v>411951</v>
      </c>
      <c r="C4" s="6" t="n">
        <v>267766</v>
      </c>
    </row>
    <row r="5">
      <c r="A5" s="4" t="inlineStr">
        <is>
          <t>Total gross deferred tax assets</t>
        </is>
      </c>
      <c r="B5" s="6" t="n">
        <v>13652870</v>
      </c>
      <c r="C5" s="6" t="n">
        <v>9311885</v>
      </c>
    </row>
    <row r="6">
      <c r="A6" s="4" t="inlineStr">
        <is>
          <t>Less: valuation allowance</t>
        </is>
      </c>
      <c r="B6" s="6" t="n">
        <v>-13652870</v>
      </c>
      <c r="C6" s="6" t="n">
        <v>-9311885</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Reserve for Sales Returns and Allowances (Details Narrative) - USD ($)</t>
        </is>
      </c>
      <c r="B1" s="2" t="inlineStr">
        <is>
          <t>12 Months Ended</t>
        </is>
      </c>
    </row>
    <row r="2">
      <c r="B2" s="2" t="inlineStr">
        <is>
          <t>Dec. 31, 2020</t>
        </is>
      </c>
      <c r="C2" s="2" t="inlineStr">
        <is>
          <t>Dec. 31, 2019</t>
        </is>
      </c>
    </row>
    <row r="3">
      <c r="A3" s="4" t="inlineStr">
        <is>
          <t>Capitalized contracts costs incurred</t>
        </is>
      </c>
      <c r="B3" s="5" t="n">
        <v>853412</v>
      </c>
    </row>
    <row r="4">
      <c r="A4" s="4" t="inlineStr">
        <is>
          <t>Remaining capitalized contracts costs</t>
        </is>
      </c>
      <c r="B4" s="6" t="n">
        <v>640059</v>
      </c>
    </row>
    <row r="5">
      <c r="A5" s="4" t="inlineStr">
        <is>
          <t>Revenue recognition reserve for sales returns and allowances</t>
        </is>
      </c>
      <c r="B5" s="5" t="n">
        <v>13000</v>
      </c>
      <c r="C5" s="5" t="n">
        <v>13000</v>
      </c>
    </row>
    <row r="6">
      <c r="A6" s="4" t="inlineStr">
        <is>
          <t>Minimum [Member] | Revenue [Member]</t>
        </is>
      </c>
    </row>
    <row r="7">
      <c r="A7" s="4" t="inlineStr">
        <is>
          <t>Concentration risk, percentage</t>
        </is>
      </c>
      <c r="B7" s="4" t="inlineStr">
        <is>
          <t>2.00%</t>
        </is>
      </c>
    </row>
    <row r="8">
      <c r="A8" s="4" t="inlineStr">
        <is>
          <t>Maximum [Member] | Revenue [Member]</t>
        </is>
      </c>
    </row>
    <row r="9">
      <c r="A9" s="4" t="inlineStr">
        <is>
          <t>Concentration risk, percentage</t>
        </is>
      </c>
      <c r="B9" s="4" t="inlineStr">
        <is>
          <t>5.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centrations (Details Narrative) - USD ($)</t>
        </is>
      </c>
      <c r="B1" s="2" t="inlineStr">
        <is>
          <t>12 Months Ended</t>
        </is>
      </c>
    </row>
    <row r="2">
      <c r="B2" s="2" t="inlineStr">
        <is>
          <t>Dec. 31, 2020</t>
        </is>
      </c>
      <c r="C2" s="2" t="inlineStr">
        <is>
          <t>Dec. 31, 2019</t>
        </is>
      </c>
    </row>
    <row r="3">
      <c r="A3" s="4" t="inlineStr">
        <is>
          <t>Cash exceeds FDIC insured amounts</t>
        </is>
      </c>
      <c r="B3" s="5" t="n">
        <v>1944850</v>
      </c>
      <c r="C3" s="5" t="n">
        <v>0</v>
      </c>
    </row>
    <row r="4">
      <c r="A4" s="4" t="inlineStr">
        <is>
          <t>Four Customers [Member] | Revenue [Member]</t>
        </is>
      </c>
    </row>
    <row r="5">
      <c r="A5" s="4" t="inlineStr">
        <is>
          <t>Concentration risk, percentage</t>
        </is>
      </c>
      <c r="B5" s="4" t="inlineStr">
        <is>
          <t>70.00%</t>
        </is>
      </c>
      <c r="C5" s="4" t="inlineStr">
        <is>
          <t>69.00%</t>
        </is>
      </c>
    </row>
    <row r="6">
      <c r="A6" s="4" t="inlineStr">
        <is>
          <t>Four Customers [Member] | Accounts Receivable [Member]</t>
        </is>
      </c>
    </row>
    <row r="7">
      <c r="A7" s="4" t="inlineStr">
        <is>
          <t>Concentration risk, percentage</t>
        </is>
      </c>
      <c r="B7" s="4" t="inlineStr">
        <is>
          <t>68.00%</t>
        </is>
      </c>
      <c r="C7" s="4" t="inlineStr">
        <is>
          <t>78.00%</t>
        </is>
      </c>
    </row>
    <row r="8">
      <c r="A8" s="4" t="inlineStr">
        <is>
          <t>Four Vendors [Member] | Cost of Goods Sold [Member]</t>
        </is>
      </c>
    </row>
    <row r="9">
      <c r="A9" s="4" t="inlineStr">
        <is>
          <t>Concentration risk, percentage</t>
        </is>
      </c>
      <c r="B9" s="4" t="inlineStr">
        <is>
          <t>71.00%</t>
        </is>
      </c>
      <c r="C9" s="4" t="inlineStr">
        <is>
          <t>76.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 Schedule of Geographical Distribution of Revenue Percentage (Details) - Revenue [Member]</t>
        </is>
      </c>
      <c r="B1" s="2" t="inlineStr">
        <is>
          <t>12 Months Ended</t>
        </is>
      </c>
    </row>
    <row r="2">
      <c r="B2" s="2" t="inlineStr">
        <is>
          <t>Dec. 31, 2020</t>
        </is>
      </c>
      <c r="C2" s="2" t="inlineStr">
        <is>
          <t>Dec. 31, 2019</t>
        </is>
      </c>
    </row>
    <row r="3">
      <c r="A3" s="4" t="inlineStr">
        <is>
          <t>Australia [Member]</t>
        </is>
      </c>
    </row>
    <row r="4">
      <c r="A4" s="4" t="inlineStr">
        <is>
          <t>Concentration risk, percentage</t>
        </is>
      </c>
      <c r="B4" s="4" t="inlineStr">
        <is>
          <t>5.00%</t>
        </is>
      </c>
      <c r="C4" s="4" t="inlineStr">
        <is>
          <t>9.00%</t>
        </is>
      </c>
    </row>
    <row r="5">
      <c r="A5" s="4" t="inlineStr">
        <is>
          <t>Canada [Member]</t>
        </is>
      </c>
    </row>
    <row r="6">
      <c r="A6" s="4" t="inlineStr">
        <is>
          <t>Concentration risk, percentage</t>
        </is>
      </c>
      <c r="B6" s="4" t="inlineStr">
        <is>
          <t>5.00%</t>
        </is>
      </c>
      <c r="C6" s="4" t="inlineStr">
        <is>
          <t>4.00%</t>
        </is>
      </c>
    </row>
    <row r="7">
      <c r="A7" s="4" t="inlineStr">
        <is>
          <t>Europe [Member]</t>
        </is>
      </c>
    </row>
    <row r="8">
      <c r="A8" s="4" t="inlineStr">
        <is>
          <t>Concentration risk, percentage</t>
        </is>
      </c>
      <c r="B8" s="4" t="inlineStr">
        <is>
          <t>8.00%</t>
        </is>
      </c>
      <c r="C8" s="4" t="inlineStr">
        <is>
          <t>13.00%</t>
        </is>
      </c>
    </row>
    <row r="9">
      <c r="A9" s="4" t="inlineStr">
        <is>
          <t>United States of America [Member]</t>
        </is>
      </c>
    </row>
    <row r="10">
      <c r="A10" s="4" t="inlineStr">
        <is>
          <t>Concentration risk, percentage</t>
        </is>
      </c>
      <c r="B10" s="4" t="inlineStr">
        <is>
          <t>78.00%</t>
        </is>
      </c>
      <c r="C10" s="4" t="inlineStr">
        <is>
          <t>66.00%</t>
        </is>
      </c>
    </row>
    <row r="11">
      <c r="A11" s="4" t="inlineStr">
        <is>
          <t>Other [Member]</t>
        </is>
      </c>
    </row>
    <row r="12">
      <c r="A12" s="4" t="inlineStr">
        <is>
          <t>Concentration risk, percentage</t>
        </is>
      </c>
      <c r="B12" s="4" t="inlineStr">
        <is>
          <t>4.00%</t>
        </is>
      </c>
      <c r="C12" s="4" t="inlineStr">
        <is>
          <t>8.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Feb. 02, 2021</t>
        </is>
      </c>
      <c r="C1" s="2" t="inlineStr">
        <is>
          <t>Jan. 19, 2021</t>
        </is>
      </c>
      <c r="D1" s="2" t="inlineStr">
        <is>
          <t>Mar. 11, 2021</t>
        </is>
      </c>
      <c r="E1" s="2" t="inlineStr">
        <is>
          <t>Mar. 24, 2021</t>
        </is>
      </c>
      <c r="F1" s="2" t="inlineStr">
        <is>
          <t>Dec. 31, 2020</t>
        </is>
      </c>
      <c r="G1" s="2" t="inlineStr">
        <is>
          <t>Dec. 31, 2019</t>
        </is>
      </c>
    </row>
    <row r="2">
      <c r="A2" s="4" t="inlineStr">
        <is>
          <t>Proceeds from issuance of common stock</t>
        </is>
      </c>
      <c r="F2" s="5" t="n">
        <v>2865010</v>
      </c>
      <c r="G2" s="4" t="inlineStr">
        <is>
          <t xml:space="preserve"> </t>
        </is>
      </c>
    </row>
    <row r="3">
      <c r="A3" s="4" t="inlineStr">
        <is>
          <t>Proceeds from exercise of warrants</t>
        </is>
      </c>
      <c r="F3" s="4" t="inlineStr">
        <is>
          <t xml:space="preserve"> </t>
        </is>
      </c>
      <c r="G3" s="5" t="n">
        <v>2172680</v>
      </c>
    </row>
    <row r="4">
      <c r="A4" s="4" t="inlineStr">
        <is>
          <t>Subsequent Event [Member]</t>
        </is>
      </c>
    </row>
    <row r="5">
      <c r="A5" s="4" t="inlineStr">
        <is>
          <t>Proceeds from issuance of common stock</t>
        </is>
      </c>
      <c r="E5" s="5" t="n">
        <v>16200000</v>
      </c>
    </row>
    <row r="6">
      <c r="A6" s="4" t="inlineStr">
        <is>
          <t>Number of shares issued</t>
        </is>
      </c>
      <c r="E6" s="6" t="n">
        <v>15385459</v>
      </c>
    </row>
    <row r="7">
      <c r="A7" s="4" t="inlineStr">
        <is>
          <t>Number of warrants exercisable</t>
        </is>
      </c>
      <c r="E7" s="6" t="n">
        <v>5384540</v>
      </c>
    </row>
    <row r="8">
      <c r="A8" s="4" t="inlineStr">
        <is>
          <t>Proceeds from exercise of warrants</t>
        </is>
      </c>
      <c r="E8" s="5" t="n">
        <v>5300000</v>
      </c>
    </row>
    <row r="9">
      <c r="A9" s="4" t="inlineStr">
        <is>
          <t>Subsequent Event [Member] | ATM Agreement [Member]</t>
        </is>
      </c>
    </row>
    <row r="10">
      <c r="A10" s="4" t="inlineStr">
        <is>
          <t>Proceeds from issuance of stock</t>
        </is>
      </c>
      <c r="C10" s="5" t="n">
        <v>8721746</v>
      </c>
    </row>
    <row r="11">
      <c r="A11" s="4" t="inlineStr">
        <is>
          <t>Subsequent Event [Member] | Second ATM Agreement [Member]</t>
        </is>
      </c>
    </row>
    <row r="12">
      <c r="A12" s="4" t="inlineStr">
        <is>
          <t>Proceeds from issuance of stock</t>
        </is>
      </c>
      <c r="B12" s="5" t="n">
        <v>100000000</v>
      </c>
      <c r="D12" s="5" t="n">
        <v>21900000</v>
      </c>
    </row>
    <row r="13">
      <c r="A13" s="4" t="inlineStr">
        <is>
          <t>Number of shares issued</t>
        </is>
      </c>
      <c r="D13" s="6" t="n">
        <v>163192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29" customWidth="1" min="6" max="6"/>
    <col width="13" customWidth="1" min="7" max="7"/>
  </cols>
  <sheetData>
    <row r="1">
      <c r="A1" s="1" t="inlineStr">
        <is>
          <t>Statements of Shareholders' Equity (Deficit) - USD ($)</t>
        </is>
      </c>
      <c r="B1" s="2" t="inlineStr">
        <is>
          <t>Series C Preferred Stock [Member]</t>
        </is>
      </c>
      <c r="C1" s="2" t="inlineStr">
        <is>
          <t>Series D Preferred Stock [Member]</t>
        </is>
      </c>
      <c r="D1" s="2" t="inlineStr">
        <is>
          <t>Common Stock [Member]</t>
        </is>
      </c>
      <c r="E1" s="2" t="inlineStr">
        <is>
          <t>Additional Paid-in Capital [Member]</t>
        </is>
      </c>
      <c r="F1" s="2" t="inlineStr">
        <is>
          <t>Accumulated Deficit [Member]</t>
        </is>
      </c>
      <c r="G1" s="2" t="inlineStr">
        <is>
          <t>Total</t>
        </is>
      </c>
    </row>
    <row r="2">
      <c r="A2" s="4" t="inlineStr">
        <is>
          <t>Balance at Dec. 31, 2018</t>
        </is>
      </c>
      <c r="B2" s="4" t="inlineStr">
        <is>
          <t xml:space="preserve"> </t>
        </is>
      </c>
      <c r="C2" s="4" t="inlineStr">
        <is>
          <t xml:space="preserve"> </t>
        </is>
      </c>
      <c r="D2" s="5" t="n">
        <v>99</v>
      </c>
      <c r="E2" s="5" t="n">
        <v>20152995</v>
      </c>
      <c r="F2" s="5" t="n">
        <v>-39112401</v>
      </c>
      <c r="G2" s="5" t="n">
        <v>-18959307</v>
      </c>
    </row>
    <row r="3">
      <c r="A3" s="4" t="inlineStr">
        <is>
          <t>Balance, shares at Dec. 31, 2018</t>
        </is>
      </c>
      <c r="B3" s="4" t="inlineStr">
        <is>
          <t xml:space="preserve"> </t>
        </is>
      </c>
      <c r="C3" s="4" t="inlineStr">
        <is>
          <t xml:space="preserve"> </t>
        </is>
      </c>
      <c r="D3" s="6" t="n">
        <v>987087</v>
      </c>
    </row>
    <row r="4">
      <c r="A4" s="4" t="inlineStr">
        <is>
          <t>Issuance of common stock upon exercise of Series A Warrants, net of cost</t>
        </is>
      </c>
      <c r="B4" s="4" t="inlineStr">
        <is>
          <t xml:space="preserve"> </t>
        </is>
      </c>
      <c r="C4" s="4" t="inlineStr">
        <is>
          <t xml:space="preserve"> </t>
        </is>
      </c>
      <c r="D4" s="5" t="n">
        <v>4</v>
      </c>
      <c r="E4" s="6" t="n">
        <v>2172676</v>
      </c>
      <c r="F4" s="4" t="inlineStr">
        <is>
          <t xml:space="preserve"> </t>
        </is>
      </c>
      <c r="G4" s="6" t="n">
        <v>2172680</v>
      </c>
    </row>
    <row r="5">
      <c r="A5" s="4" t="inlineStr">
        <is>
          <t>Issuance of common stock upon exercise of Series A Warrants, net of cost, shares</t>
        </is>
      </c>
      <c r="B5" s="4" t="inlineStr">
        <is>
          <t xml:space="preserve"> </t>
        </is>
      </c>
      <c r="C5" s="4" t="inlineStr">
        <is>
          <t xml:space="preserve"> </t>
        </is>
      </c>
      <c r="D5" s="6" t="n">
        <v>42412</v>
      </c>
    </row>
    <row r="6">
      <c r="A6" s="4" t="inlineStr">
        <is>
          <t>Issuance of common stock as inducement to exercise Series A Warrants</t>
        </is>
      </c>
      <c r="B6" s="4" t="inlineStr">
        <is>
          <t xml:space="preserve"> </t>
        </is>
      </c>
      <c r="C6" s="4" t="inlineStr">
        <is>
          <t xml:space="preserve"> </t>
        </is>
      </c>
      <c r="D6" s="5" t="n">
        <v>5</v>
      </c>
      <c r="E6" s="6" t="n">
        <v>-5</v>
      </c>
      <c r="F6" s="4" t="inlineStr">
        <is>
          <t xml:space="preserve"> </t>
        </is>
      </c>
      <c r="G6" s="6" t="n">
        <v>0</v>
      </c>
    </row>
    <row r="7">
      <c r="A7" s="4" t="inlineStr">
        <is>
          <t>Issuance of common stock as inducement to exercise Series A Warrants, shares</t>
        </is>
      </c>
      <c r="B7" s="4" t="inlineStr">
        <is>
          <t xml:space="preserve"> </t>
        </is>
      </c>
      <c r="C7" s="4" t="inlineStr">
        <is>
          <t xml:space="preserve"> </t>
        </is>
      </c>
      <c r="D7" s="6" t="n">
        <v>50894</v>
      </c>
    </row>
    <row r="8">
      <c r="A8" s="4" t="inlineStr">
        <is>
          <t>Issuance of common stock upon exercise of Series B warrants</t>
        </is>
      </c>
      <c r="B8" s="4" t="inlineStr">
        <is>
          <t xml:space="preserve"> </t>
        </is>
      </c>
      <c r="C8" s="4" t="inlineStr">
        <is>
          <t xml:space="preserve"> </t>
        </is>
      </c>
      <c r="D8" s="5" t="n">
        <v>162</v>
      </c>
      <c r="E8" s="6" t="n">
        <v>14584209</v>
      </c>
      <c r="F8" s="4" t="inlineStr">
        <is>
          <t xml:space="preserve"> </t>
        </is>
      </c>
      <c r="G8" s="6" t="n">
        <v>14584371</v>
      </c>
    </row>
    <row r="9">
      <c r="A9" s="4" t="inlineStr">
        <is>
          <t>Issuance of common stock upon exercise of Series B warrants, shares</t>
        </is>
      </c>
      <c r="B9" s="4" t="inlineStr">
        <is>
          <t xml:space="preserve"> </t>
        </is>
      </c>
      <c r="C9" s="4" t="inlineStr">
        <is>
          <t xml:space="preserve"> </t>
        </is>
      </c>
      <c r="D9" s="6" t="n">
        <v>1619222</v>
      </c>
    </row>
    <row r="10">
      <c r="A10" s="4" t="inlineStr">
        <is>
          <t>Issuance of common stock upon exercise of Placement Agent Warrants</t>
        </is>
      </c>
      <c r="B10" s="4" t="inlineStr">
        <is>
          <t xml:space="preserve"> </t>
        </is>
      </c>
      <c r="C10" s="4" t="inlineStr">
        <is>
          <t xml:space="preserve"> </t>
        </is>
      </c>
      <c r="D10" s="4" t="inlineStr">
        <is>
          <t xml:space="preserve"> </t>
        </is>
      </c>
      <c r="E10" s="6" t="n">
        <v>16818</v>
      </c>
      <c r="F10" s="4" t="inlineStr">
        <is>
          <t xml:space="preserve"> </t>
        </is>
      </c>
      <c r="G10" s="6" t="n">
        <v>16818</v>
      </c>
    </row>
    <row r="11">
      <c r="A11" s="4" t="inlineStr">
        <is>
          <t>Issuance of common stock upon exercise of Placement Agent Warrants, shares</t>
        </is>
      </c>
      <c r="B11" s="4" t="inlineStr">
        <is>
          <t xml:space="preserve"> </t>
        </is>
      </c>
      <c r="C11" s="4" t="inlineStr">
        <is>
          <t xml:space="preserve"> </t>
        </is>
      </c>
      <c r="D11" s="6" t="n">
        <v>400</v>
      </c>
    </row>
    <row r="12">
      <c r="A12" s="4" t="inlineStr">
        <is>
          <t>Issuance of Series C preferred Stock upon exchange of Series A and Series B warrants</t>
        </is>
      </c>
      <c r="B12" s="4" t="inlineStr">
        <is>
          <t xml:space="preserve"> </t>
        </is>
      </c>
      <c r="C12" s="4" t="inlineStr">
        <is>
          <t xml:space="preserve"> </t>
        </is>
      </c>
      <c r="D12" s="4" t="inlineStr">
        <is>
          <t xml:space="preserve"> </t>
        </is>
      </c>
      <c r="E12" s="6" t="n">
        <v>3671024</v>
      </c>
      <c r="F12" s="4" t="inlineStr">
        <is>
          <t xml:space="preserve"> </t>
        </is>
      </c>
      <c r="G12" s="6" t="n">
        <v>3671024</v>
      </c>
    </row>
    <row r="13">
      <c r="A13" s="4" t="inlineStr">
        <is>
          <t>Issuance of Series C preferred Stock upon exchange of Series A and Series B warrants, shares</t>
        </is>
      </c>
      <c r="B13" s="6" t="n">
        <v>4268</v>
      </c>
      <c r="C13" s="4" t="inlineStr">
        <is>
          <t xml:space="preserve"> </t>
        </is>
      </c>
      <c r="D13" s="4" t="inlineStr">
        <is>
          <t xml:space="preserve"> </t>
        </is>
      </c>
    </row>
    <row r="14">
      <c r="A14" s="4" t="inlineStr">
        <is>
          <t>Issuance of common stock upon Series C preferred conversion</t>
        </is>
      </c>
      <c r="B14" s="4" t="inlineStr">
        <is>
          <t xml:space="preserve"> </t>
        </is>
      </c>
      <c r="C14" s="4" t="inlineStr">
        <is>
          <t xml:space="preserve"> </t>
        </is>
      </c>
      <c r="D14" s="5" t="n">
        <v>30</v>
      </c>
      <c r="E14" s="6" t="n">
        <v>-30</v>
      </c>
      <c r="F14" s="4" t="inlineStr">
        <is>
          <t xml:space="preserve"> </t>
        </is>
      </c>
      <c r="G14" s="4" t="inlineStr">
        <is>
          <t xml:space="preserve"> </t>
        </is>
      </c>
    </row>
    <row r="15">
      <c r="A15" s="4" t="inlineStr">
        <is>
          <t>Issuance of common stock upon Series C preferred conversion, shares</t>
        </is>
      </c>
      <c r="B15" s="6" t="n">
        <v>-3000</v>
      </c>
      <c r="C15" s="4" t="inlineStr">
        <is>
          <t xml:space="preserve"> </t>
        </is>
      </c>
      <c r="D15" s="6" t="n">
        <v>300000</v>
      </c>
    </row>
    <row r="16">
      <c r="A16" s="4" t="inlineStr">
        <is>
          <t>Stock based compensation expense</t>
        </is>
      </c>
      <c r="B16" s="4" t="inlineStr">
        <is>
          <t xml:space="preserve"> </t>
        </is>
      </c>
      <c r="C16" s="4" t="inlineStr">
        <is>
          <t xml:space="preserve"> </t>
        </is>
      </c>
      <c r="D16" s="4" t="inlineStr">
        <is>
          <t xml:space="preserve"> </t>
        </is>
      </c>
      <c r="E16" s="6" t="n">
        <v>336637</v>
      </c>
      <c r="F16" s="4" t="inlineStr">
        <is>
          <t xml:space="preserve"> </t>
        </is>
      </c>
      <c r="G16" s="6" t="n">
        <v>336637</v>
      </c>
    </row>
    <row r="17">
      <c r="A17" s="4" t="inlineStr">
        <is>
          <t>Warrants issued in connection with convertible notes payable</t>
        </is>
      </c>
      <c r="B17" s="4" t="inlineStr">
        <is>
          <t xml:space="preserve"> </t>
        </is>
      </c>
      <c r="C17" s="4" t="inlineStr">
        <is>
          <t xml:space="preserve"> </t>
        </is>
      </c>
      <c r="D17" s="4" t="inlineStr">
        <is>
          <t xml:space="preserve"> </t>
        </is>
      </c>
      <c r="E17" s="6" t="n">
        <v>595000</v>
      </c>
      <c r="F17" s="4" t="inlineStr">
        <is>
          <t xml:space="preserve"> </t>
        </is>
      </c>
      <c r="G17" s="6" t="n">
        <v>595000</v>
      </c>
    </row>
    <row r="18">
      <c r="A18" s="4" t="inlineStr">
        <is>
          <t>Issuance of common stock upon conversion of convertible notes payable</t>
        </is>
      </c>
      <c r="B18" s="4" t="inlineStr">
        <is>
          <t xml:space="preserve"> </t>
        </is>
      </c>
      <c r="C18" s="4" t="inlineStr">
        <is>
          <t xml:space="preserve"> </t>
        </is>
      </c>
      <c r="D18" s="5" t="n">
        <v>30</v>
      </c>
      <c r="E18" s="6" t="n">
        <v>293724</v>
      </c>
      <c r="F18" s="4" t="inlineStr">
        <is>
          <t xml:space="preserve"> </t>
        </is>
      </c>
      <c r="G18" s="6" t="n">
        <v>293754</v>
      </c>
    </row>
    <row r="19">
      <c r="A19" s="4" t="inlineStr">
        <is>
          <t>Issuance of common stock upon conversion of convertible notes payable, shares</t>
        </is>
      </c>
      <c r="B19" s="4" t="inlineStr">
        <is>
          <t xml:space="preserve"> </t>
        </is>
      </c>
      <c r="C19" s="4" t="inlineStr">
        <is>
          <t xml:space="preserve"> </t>
        </is>
      </c>
      <c r="D19" s="6" t="n">
        <v>300000</v>
      </c>
    </row>
    <row r="20">
      <c r="A20" s="4" t="inlineStr">
        <is>
          <t>Issuance of Series D Preferred Stock upon exchange of convertible note payable</t>
        </is>
      </c>
      <c r="B20" s="4" t="inlineStr">
        <is>
          <t xml:space="preserve"> </t>
        </is>
      </c>
      <c r="C20" s="5" t="n">
        <v>4816485</v>
      </c>
      <c r="D20" s="4" t="inlineStr">
        <is>
          <t xml:space="preserve"> </t>
        </is>
      </c>
      <c r="E20" s="4" t="inlineStr">
        <is>
          <t xml:space="preserve"> </t>
        </is>
      </c>
      <c r="F20" s="4" t="inlineStr">
        <is>
          <t xml:space="preserve"> </t>
        </is>
      </c>
      <c r="G20" s="6" t="n">
        <v>4816485</v>
      </c>
    </row>
    <row r="21">
      <c r="A21" s="4" t="inlineStr">
        <is>
          <t>Issuance of Series D Preferred Stock upon exchange of convertible note payable, shares</t>
        </is>
      </c>
      <c r="B21" s="4" t="inlineStr">
        <is>
          <t xml:space="preserve"> </t>
        </is>
      </c>
      <c r="C21" s="6" t="n">
        <v>5775</v>
      </c>
      <c r="D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6" t="n">
        <v>-4300969</v>
      </c>
      <c r="G22" s="6" t="n">
        <v>-4300969</v>
      </c>
    </row>
    <row r="23">
      <c r="A23" s="4" t="inlineStr">
        <is>
          <t>Balance at Dec. 31, 2019</t>
        </is>
      </c>
      <c r="B23" s="4" t="inlineStr">
        <is>
          <t xml:space="preserve"> </t>
        </is>
      </c>
      <c r="C23" s="5" t="n">
        <v>4816485</v>
      </c>
      <c r="D23" s="5" t="n">
        <v>330</v>
      </c>
      <c r="E23" s="6" t="n">
        <v>41823048</v>
      </c>
      <c r="F23" s="6" t="n">
        <v>-43413370</v>
      </c>
      <c r="G23" s="6" t="n">
        <v>3226493</v>
      </c>
    </row>
    <row r="24">
      <c r="A24" s="4" t="inlineStr">
        <is>
          <t>Balance, shares at Dec. 31, 2019</t>
        </is>
      </c>
      <c r="B24" s="6" t="n">
        <v>1268</v>
      </c>
      <c r="C24" s="6" t="n">
        <v>5775</v>
      </c>
      <c r="D24" s="6" t="n">
        <v>3300015</v>
      </c>
    </row>
    <row r="25">
      <c r="A25" s="4" t="inlineStr">
        <is>
          <t>Issuance of common stock upon Series C preferred conversion</t>
        </is>
      </c>
      <c r="B25" s="4" t="inlineStr">
        <is>
          <t xml:space="preserve"> </t>
        </is>
      </c>
      <c r="C25" s="4" t="inlineStr">
        <is>
          <t xml:space="preserve"> </t>
        </is>
      </c>
      <c r="D25" s="5" t="n">
        <v>13</v>
      </c>
      <c r="E25" s="6" t="n">
        <v>-13</v>
      </c>
      <c r="F25" s="4" t="inlineStr">
        <is>
          <t xml:space="preserve"> </t>
        </is>
      </c>
      <c r="G25" s="4" t="inlineStr">
        <is>
          <t xml:space="preserve"> </t>
        </is>
      </c>
    </row>
    <row r="26">
      <c r="A26" s="4" t="inlineStr">
        <is>
          <t>Issuance of common stock upon Series C preferred conversion, shares</t>
        </is>
      </c>
      <c r="B26" s="6" t="n">
        <v>-1268</v>
      </c>
      <c r="C26" s="6" t="n">
        <v>3563</v>
      </c>
      <c r="D26" s="6" t="n">
        <v>126800</v>
      </c>
    </row>
    <row r="27">
      <c r="A27" s="4" t="inlineStr">
        <is>
          <t>Stock based compensation expense</t>
        </is>
      </c>
      <c r="B27" s="4" t="inlineStr">
        <is>
          <t xml:space="preserve"> </t>
        </is>
      </c>
      <c r="C27" s="4" t="inlineStr">
        <is>
          <t xml:space="preserve"> </t>
        </is>
      </c>
      <c r="D27" s="4" t="inlineStr">
        <is>
          <t xml:space="preserve"> </t>
        </is>
      </c>
      <c r="E27" s="6" t="n">
        <v>425264</v>
      </c>
      <c r="F27" s="4" t="inlineStr">
        <is>
          <t xml:space="preserve"> </t>
        </is>
      </c>
      <c r="G27" s="6" t="n">
        <v>425264</v>
      </c>
    </row>
    <row r="28">
      <c r="A28" s="4" t="inlineStr">
        <is>
          <t>Issuance of common stock upon conversion of convertible notes payable</t>
        </is>
      </c>
      <c r="B28" s="4" t="inlineStr">
        <is>
          <t xml:space="preserve"> </t>
        </is>
      </c>
      <c r="C28" s="4" t="inlineStr">
        <is>
          <t xml:space="preserve"> </t>
        </is>
      </c>
      <c r="D28" s="5" t="n">
        <v>340</v>
      </c>
      <c r="E28" s="6" t="n">
        <v>2905794</v>
      </c>
      <c r="F28" s="4" t="inlineStr">
        <is>
          <t xml:space="preserve"> </t>
        </is>
      </c>
      <c r="G28" s="6" t="n">
        <v>2906134</v>
      </c>
    </row>
    <row r="29">
      <c r="A29" s="4" t="inlineStr">
        <is>
          <t>Issuance of common stock upon conversion of convertible notes payable, shares</t>
        </is>
      </c>
      <c r="B29" s="4" t="inlineStr">
        <is>
          <t xml:space="preserve"> </t>
        </is>
      </c>
      <c r="C29" s="4" t="inlineStr">
        <is>
          <t xml:space="preserve"> </t>
        </is>
      </c>
      <c r="D29" s="6" t="n">
        <v>3400000</v>
      </c>
    </row>
    <row r="30">
      <c r="A30" s="4" t="inlineStr">
        <is>
          <t>Redemption of Series D Preferred Stock</t>
        </is>
      </c>
      <c r="B30" s="4" t="inlineStr">
        <is>
          <t xml:space="preserve"> </t>
        </is>
      </c>
      <c r="C30" s="5" t="n">
        <v>-1844860</v>
      </c>
      <c r="D30" s="4" t="inlineStr">
        <is>
          <t xml:space="preserve"> </t>
        </is>
      </c>
      <c r="E30" s="6" t="n">
        <v>-1295294</v>
      </c>
      <c r="F30" s="4" t="inlineStr">
        <is>
          <t xml:space="preserve"> </t>
        </is>
      </c>
      <c r="G30" s="6" t="n">
        <v>-3140154</v>
      </c>
    </row>
    <row r="31">
      <c r="A31" s="4" t="inlineStr">
        <is>
          <t>Redemption of Series D Preferred Stock, shares</t>
        </is>
      </c>
      <c r="B31" s="4" t="inlineStr">
        <is>
          <t xml:space="preserve"> </t>
        </is>
      </c>
      <c r="C31" s="6" t="n">
        <v>-2212</v>
      </c>
      <c r="D31" s="4" t="inlineStr">
        <is>
          <t xml:space="preserve"> </t>
        </is>
      </c>
    </row>
    <row r="32">
      <c r="A32" s="4" t="inlineStr">
        <is>
          <t>Conversion of Series D Preferred Stock</t>
        </is>
      </c>
      <c r="B32" s="4" t="inlineStr">
        <is>
          <t xml:space="preserve"> </t>
        </is>
      </c>
      <c r="C32" s="5" t="n">
        <v>-2971625</v>
      </c>
      <c r="D32" s="5" t="n">
        <v>314</v>
      </c>
      <c r="E32" s="6" t="n">
        <v>2971311</v>
      </c>
      <c r="F32" s="4" t="inlineStr">
        <is>
          <t xml:space="preserve"> </t>
        </is>
      </c>
      <c r="G32" s="4" t="inlineStr">
        <is>
          <t xml:space="preserve"> </t>
        </is>
      </c>
    </row>
    <row r="33">
      <c r="A33" s="4" t="inlineStr">
        <is>
          <t>Conversion of Series D Preferred Stock, shares</t>
        </is>
      </c>
      <c r="B33" s="4" t="inlineStr">
        <is>
          <t xml:space="preserve"> </t>
        </is>
      </c>
      <c r="C33" s="6" t="n">
        <v>-3563</v>
      </c>
      <c r="D33" s="6" t="n">
        <v>3141426</v>
      </c>
    </row>
    <row r="34">
      <c r="A34" s="4" t="inlineStr">
        <is>
          <t>Exchange of Series A and B Notes to preferred and common stock</t>
        </is>
      </c>
      <c r="B34" s="4" t="inlineStr">
        <is>
          <t xml:space="preserve"> </t>
        </is>
      </c>
      <c r="C34" s="4" t="inlineStr">
        <is>
          <t xml:space="preserve"> </t>
        </is>
      </c>
      <c r="D34" s="5" t="n">
        <v>185</v>
      </c>
      <c r="E34" s="6" t="n">
        <v>1716604</v>
      </c>
      <c r="F34" s="4" t="inlineStr">
        <is>
          <t xml:space="preserve"> </t>
        </is>
      </c>
      <c r="G34" s="6" t="n">
        <v>1716789</v>
      </c>
    </row>
    <row r="35">
      <c r="A35" s="4" t="inlineStr">
        <is>
          <t>Exchange of Series A and B Notes to preferred and common stock, shares</t>
        </is>
      </c>
      <c r="B35" s="4" t="inlineStr">
        <is>
          <t xml:space="preserve"> </t>
        </is>
      </c>
      <c r="C35" s="4" t="inlineStr">
        <is>
          <t xml:space="preserve"> </t>
        </is>
      </c>
      <c r="D35" s="6" t="n">
        <v>1850000</v>
      </c>
    </row>
    <row r="36">
      <c r="A36" s="4" t="inlineStr">
        <is>
          <t>Issuance of common stock and warrants</t>
        </is>
      </c>
      <c r="B36" s="4" t="inlineStr">
        <is>
          <t xml:space="preserve"> </t>
        </is>
      </c>
      <c r="C36" s="4" t="inlineStr">
        <is>
          <t xml:space="preserve"> </t>
        </is>
      </c>
      <c r="D36" s="5" t="n">
        <v>2930</v>
      </c>
      <c r="E36" s="6" t="n">
        <v>30984819</v>
      </c>
      <c r="F36" s="4" t="inlineStr">
        <is>
          <t xml:space="preserve"> </t>
        </is>
      </c>
      <c r="G36" s="6" t="n">
        <v>30987749</v>
      </c>
    </row>
    <row r="37">
      <c r="A37" s="4" t="inlineStr">
        <is>
          <t>Issuance of common stock and warrants, net of issuance costs, shares</t>
        </is>
      </c>
      <c r="B37" s="4" t="inlineStr">
        <is>
          <t xml:space="preserve"> </t>
        </is>
      </c>
      <c r="C37" s="4" t="inlineStr">
        <is>
          <t xml:space="preserve"> </t>
        </is>
      </c>
      <c r="D37" s="6" t="n">
        <v>29299200</v>
      </c>
    </row>
    <row r="38">
      <c r="A38" s="4" t="inlineStr">
        <is>
          <t>Issuance of common stock for services</t>
        </is>
      </c>
      <c r="B38" s="4" t="inlineStr">
        <is>
          <t xml:space="preserve"> </t>
        </is>
      </c>
      <c r="C38" s="4" t="inlineStr">
        <is>
          <t xml:space="preserve"> </t>
        </is>
      </c>
      <c r="D38" s="5" t="n">
        <v>36</v>
      </c>
      <c r="E38" s="6" t="n">
        <v>572364</v>
      </c>
      <c r="F38" s="4" t="inlineStr">
        <is>
          <t xml:space="preserve"> </t>
        </is>
      </c>
      <c r="G38" s="6" t="n">
        <v>572400</v>
      </c>
    </row>
    <row r="39">
      <c r="A39" s="4" t="inlineStr">
        <is>
          <t>Issuance of common stock for services, shares</t>
        </is>
      </c>
      <c r="B39" s="4" t="inlineStr">
        <is>
          <t xml:space="preserve"> </t>
        </is>
      </c>
      <c r="C39" s="4" t="inlineStr">
        <is>
          <t xml:space="preserve"> </t>
        </is>
      </c>
      <c r="D39" s="6" t="n">
        <v>360000</v>
      </c>
    </row>
    <row r="40">
      <c r="A40" s="4" t="inlineStr">
        <is>
          <t>Issuance of common stock upon exercise of warrants</t>
        </is>
      </c>
      <c r="B40" s="4" t="inlineStr">
        <is>
          <t xml:space="preserve"> </t>
        </is>
      </c>
      <c r="C40" s="4" t="inlineStr">
        <is>
          <t xml:space="preserve"> </t>
        </is>
      </c>
      <c r="D40" s="5" t="n">
        <v>244</v>
      </c>
      <c r="E40" s="6" t="n">
        <v>-244</v>
      </c>
      <c r="F40" s="4" t="inlineStr">
        <is>
          <t xml:space="preserve"> </t>
        </is>
      </c>
      <c r="G40" s="4" t="inlineStr">
        <is>
          <t xml:space="preserve"> </t>
        </is>
      </c>
    </row>
    <row r="41">
      <c r="A41" s="4" t="inlineStr">
        <is>
          <t>Issuance of common stock upon exercise of warrants, shares</t>
        </is>
      </c>
      <c r="B41" s="4" t="inlineStr">
        <is>
          <t xml:space="preserve"> </t>
        </is>
      </c>
      <c r="C41" s="4" t="inlineStr">
        <is>
          <t xml:space="preserve"> </t>
        </is>
      </c>
      <c r="D41" s="6" t="n">
        <v>2441390</v>
      </c>
    </row>
    <row r="42">
      <c r="A42" s="4" t="inlineStr">
        <is>
          <t>Net loss</t>
        </is>
      </c>
      <c r="B42" s="4" t="inlineStr">
        <is>
          <t xml:space="preserve"> </t>
        </is>
      </c>
      <c r="C42" s="4" t="inlineStr">
        <is>
          <t xml:space="preserve"> </t>
        </is>
      </c>
      <c r="D42" s="4" t="inlineStr">
        <is>
          <t xml:space="preserve"> </t>
        </is>
      </c>
      <c r="E42" s="4" t="inlineStr">
        <is>
          <t xml:space="preserve"> </t>
        </is>
      </c>
      <c r="F42" s="6" t="n">
        <v>-17348622</v>
      </c>
      <c r="G42" s="6" t="n">
        <v>-17348622</v>
      </c>
    </row>
    <row r="43">
      <c r="A43" s="4" t="inlineStr">
        <is>
          <t>Balance at Dec. 31, 2020</t>
        </is>
      </c>
      <c r="B43" s="4" t="inlineStr">
        <is>
          <t xml:space="preserve"> </t>
        </is>
      </c>
      <c r="C43" s="4" t="inlineStr">
        <is>
          <t xml:space="preserve"> </t>
        </is>
      </c>
      <c r="D43" s="5" t="n">
        <v>4392</v>
      </c>
      <c r="E43" s="5" t="n">
        <v>80103653</v>
      </c>
      <c r="F43" s="5" t="n">
        <v>-60761992</v>
      </c>
      <c r="G43" s="5" t="n">
        <v>19346053</v>
      </c>
    </row>
    <row r="44">
      <c r="A44" s="4" t="inlineStr">
        <is>
          <t>Balance, shares at Dec. 31, 2020</t>
        </is>
      </c>
      <c r="B44" s="4" t="inlineStr">
        <is>
          <t xml:space="preserve"> </t>
        </is>
      </c>
      <c r="C44" s="4" t="inlineStr">
        <is>
          <t xml:space="preserve"> </t>
        </is>
      </c>
      <c r="D44" s="6" t="n">
        <v>439188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17348622</v>
      </c>
      <c r="C4" s="5" t="n">
        <v>-4300969</v>
      </c>
    </row>
    <row r="5">
      <c r="A5" s="3" t="inlineStr">
        <is>
          <t>Adjustments to reconcile from net loss to net cash used in operating activities:</t>
        </is>
      </c>
    </row>
    <row r="6">
      <c r="A6" s="4" t="inlineStr">
        <is>
          <t>Depreciation</t>
        </is>
      </c>
      <c r="B6" s="6" t="n">
        <v>626652</v>
      </c>
      <c r="C6" s="6" t="n">
        <v>225426</v>
      </c>
    </row>
    <row r="7">
      <c r="A7" s="4" t="inlineStr">
        <is>
          <t>Amortization of debt discount and debt issuance cost</t>
        </is>
      </c>
      <c r="B7" s="6" t="n">
        <v>820877</v>
      </c>
      <c r="C7" s="6" t="n">
        <v>626546</v>
      </c>
    </row>
    <row r="8">
      <c r="A8" s="4" t="inlineStr">
        <is>
          <t>Change in fair value of warrant derivative</t>
        </is>
      </c>
      <c r="B8" s="4" t="inlineStr">
        <is>
          <t xml:space="preserve"> </t>
        </is>
      </c>
      <c r="C8" s="6" t="n">
        <v>-5251852</v>
      </c>
    </row>
    <row r="9">
      <c r="A9" s="4" t="inlineStr">
        <is>
          <t>Stock-based compensation expense</t>
        </is>
      </c>
      <c r="B9" s="6" t="n">
        <v>425264</v>
      </c>
      <c r="C9" s="6" t="n">
        <v>336637</v>
      </c>
    </row>
    <row r="10">
      <c r="A10" s="4" t="inlineStr">
        <is>
          <t>Common stock issued for services</t>
        </is>
      </c>
      <c r="B10" s="6" t="n">
        <v>572400</v>
      </c>
      <c r="C10" s="4" t="inlineStr">
        <is>
          <t xml:space="preserve"> </t>
        </is>
      </c>
    </row>
    <row r="11">
      <c r="A11" s="4" t="inlineStr">
        <is>
          <t>Amortization of capitalized contract costs</t>
        </is>
      </c>
      <c r="B11" s="6" t="n">
        <v>213350</v>
      </c>
      <c r="C11" s="4" t="inlineStr">
        <is>
          <t xml:space="preserve"> </t>
        </is>
      </c>
    </row>
    <row r="12">
      <c r="A12" s="4" t="inlineStr">
        <is>
          <t>Loss on exchange transactions</t>
        </is>
      </c>
      <c r="B12" s="6" t="n">
        <v>1810712</v>
      </c>
      <c r="C12" s="4" t="inlineStr">
        <is>
          <t xml:space="preserve"> </t>
        </is>
      </c>
    </row>
    <row r="13">
      <c r="A13" s="3" t="inlineStr">
        <is>
          <t>Changes in operating assets and liabilities</t>
        </is>
      </c>
    </row>
    <row r="14">
      <c r="A14" s="4" t="inlineStr">
        <is>
          <t>Accounts receivable, net</t>
        </is>
      </c>
      <c r="B14" s="6" t="n">
        <v>-8462015</v>
      </c>
      <c r="C14" s="6" t="n">
        <v>-1089526</v>
      </c>
    </row>
    <row r="15">
      <c r="A15" s="4" t="inlineStr">
        <is>
          <t>Factor receivables, net</t>
        </is>
      </c>
      <c r="B15" s="6" t="n">
        <v>-633606</v>
      </c>
      <c r="C15" s="6" t="n">
        <v>1368793</v>
      </c>
    </row>
    <row r="16">
      <c r="A16" s="4" t="inlineStr">
        <is>
          <t>Inventory</t>
        </is>
      </c>
      <c r="B16" s="6" t="n">
        <v>-6699848</v>
      </c>
      <c r="C16" s="6" t="n">
        <v>-1835582</v>
      </c>
    </row>
    <row r="17">
      <c r="A17" s="4" t="inlineStr">
        <is>
          <t>Prepaid assets</t>
        </is>
      </c>
      <c r="B17" s="6" t="n">
        <v>-963056</v>
      </c>
      <c r="C17" s="6" t="n">
        <v>-32070</v>
      </c>
    </row>
    <row r="18">
      <c r="A18" s="4" t="inlineStr">
        <is>
          <t>Other assets</t>
        </is>
      </c>
      <c r="B18" s="6" t="n">
        <v>87955</v>
      </c>
      <c r="C18" s="6" t="n">
        <v>-179674</v>
      </c>
    </row>
    <row r="19">
      <c r="A19" s="4" t="inlineStr">
        <is>
          <t>Accounts payable</t>
        </is>
      </c>
      <c r="B19" s="6" t="n">
        <v>4252603</v>
      </c>
      <c r="C19" s="6" t="n">
        <v>573970</v>
      </c>
    </row>
    <row r="20">
      <c r="A20" s="4" t="inlineStr">
        <is>
          <t>Accrued expenses</t>
        </is>
      </c>
      <c r="B20" s="6" t="n">
        <v>234164</v>
      </c>
      <c r="C20" s="6" t="n">
        <v>-563260</v>
      </c>
    </row>
    <row r="21">
      <c r="A21" s="4" t="inlineStr">
        <is>
          <t>Deferred revenue</t>
        </is>
      </c>
      <c r="B21" s="4" t="inlineStr">
        <is>
          <t xml:space="preserve"> </t>
        </is>
      </c>
      <c r="C21" s="6" t="n">
        <v>-107776</v>
      </c>
    </row>
    <row r="22">
      <c r="A22" s="4" t="inlineStr">
        <is>
          <t>Net cash used in operating activities</t>
        </is>
      </c>
      <c r="B22" s="6" t="n">
        <v>-25063170</v>
      </c>
      <c r="C22" s="6" t="n">
        <v>-10229337</v>
      </c>
    </row>
    <row r="23">
      <c r="A23" s="3" t="inlineStr">
        <is>
          <t>Cash flows from investing activities:</t>
        </is>
      </c>
    </row>
    <row r="24">
      <c r="A24" s="4" t="inlineStr">
        <is>
          <t>Proceeds from note receivable</t>
        </is>
      </c>
      <c r="B24" s="6" t="n">
        <v>3000000</v>
      </c>
      <c r="C24" s="4" t="inlineStr">
        <is>
          <t xml:space="preserve"> </t>
        </is>
      </c>
    </row>
    <row r="25">
      <c r="A25" s="4" t="inlineStr">
        <is>
          <t>Purchases of property and equipment</t>
        </is>
      </c>
      <c r="B25" s="6" t="n">
        <v>-2497947</v>
      </c>
      <c r="C25" s="6" t="n">
        <v>-1031115</v>
      </c>
    </row>
    <row r="26">
      <c r="A26" s="4" t="inlineStr">
        <is>
          <t>Net cash provided by (used in) investing activities</t>
        </is>
      </c>
      <c r="B26" s="6" t="n">
        <v>502053</v>
      </c>
      <c r="C26" s="6" t="n">
        <v>-1031115</v>
      </c>
    </row>
    <row r="27">
      <c r="A27" s="3" t="inlineStr">
        <is>
          <t>Cash flows from financing activities:</t>
        </is>
      </c>
    </row>
    <row r="28">
      <c r="A28" s="4" t="inlineStr">
        <is>
          <t>Proceeds from sales of common stock and warrants, net of costs</t>
        </is>
      </c>
      <c r="B28" s="6" t="n">
        <v>27285715</v>
      </c>
      <c r="C28" s="4" t="inlineStr">
        <is>
          <t xml:space="preserve"> </t>
        </is>
      </c>
    </row>
    <row r="29">
      <c r="A29" s="4" t="inlineStr">
        <is>
          <t>Proceeds from exercise of Series A warrants</t>
        </is>
      </c>
      <c r="B29" s="4" t="inlineStr">
        <is>
          <t xml:space="preserve"> </t>
        </is>
      </c>
      <c r="C29" s="6" t="n">
        <v>2172680</v>
      </c>
    </row>
    <row r="30">
      <c r="A30" s="4" t="inlineStr">
        <is>
          <t>Proceeds from exercise of Placement Agent warrants</t>
        </is>
      </c>
      <c r="B30" s="4" t="inlineStr">
        <is>
          <t xml:space="preserve"> </t>
        </is>
      </c>
      <c r="C30" s="6" t="n">
        <v>16818</v>
      </c>
    </row>
    <row r="31">
      <c r="A31" s="4" t="inlineStr">
        <is>
          <t>Proceeds from issuance of stock, net of costs</t>
        </is>
      </c>
      <c r="B31" s="6" t="n">
        <v>2865010</v>
      </c>
      <c r="C31" s="4" t="inlineStr">
        <is>
          <t xml:space="preserve"> </t>
        </is>
      </c>
    </row>
    <row r="32">
      <c r="A32" s="4" t="inlineStr">
        <is>
          <t>Cash paid in Exchange transaction</t>
        </is>
      </c>
      <c r="B32" s="6" t="n">
        <v>-744972</v>
      </c>
    </row>
    <row r="33">
      <c r="A33" s="4" t="inlineStr">
        <is>
          <t>Borrowings from note payable - Paycheck Protection Program</t>
        </is>
      </c>
      <c r="B33" s="6" t="n">
        <v>399300</v>
      </c>
    </row>
    <row r="34">
      <c r="A34" s="4" t="inlineStr">
        <is>
          <t>Repayment of notes payable - Paycheck Protection Program</t>
        </is>
      </c>
      <c r="B34" s="6" t="n">
        <v>-399300</v>
      </c>
      <c r="C34" s="4" t="inlineStr">
        <is>
          <t xml:space="preserve"> </t>
        </is>
      </c>
    </row>
    <row r="35">
      <c r="A35" s="4" t="inlineStr">
        <is>
          <t>Proceeds from notes payable</t>
        </is>
      </c>
      <c r="B35" s="4" t="inlineStr">
        <is>
          <t xml:space="preserve"> </t>
        </is>
      </c>
      <c r="C35" s="6" t="n">
        <v>4815000</v>
      </c>
    </row>
    <row r="36">
      <c r="A36" s="4" t="inlineStr">
        <is>
          <t>Proceeds (repayments) from factor loan payable</t>
        </is>
      </c>
      <c r="B36" s="6" t="n">
        <v>465305</v>
      </c>
      <c r="C36" s="6" t="n">
        <v>-1178867</v>
      </c>
    </row>
    <row r="37">
      <c r="A37" s="4" t="inlineStr">
        <is>
          <t>Repayments of Series D Preferred Stock</t>
        </is>
      </c>
      <c r="B37" s="6" t="n">
        <v>-3140154</v>
      </c>
      <c r="C37" s="4" t="inlineStr">
        <is>
          <t xml:space="preserve"> </t>
        </is>
      </c>
    </row>
    <row r="38">
      <c r="A38" s="4" t="inlineStr">
        <is>
          <t>Net cash provided by financing activities</t>
        </is>
      </c>
      <c r="B38" s="6" t="n">
        <v>26730904</v>
      </c>
      <c r="C38" s="6" t="n">
        <v>5825631</v>
      </c>
    </row>
    <row r="39">
      <c r="A39" s="4" t="inlineStr">
        <is>
          <t>Net increase (decrease) in cash</t>
        </is>
      </c>
      <c r="B39" s="6" t="n">
        <v>2169787</v>
      </c>
      <c r="C39" s="6" t="n">
        <v>-5434821</v>
      </c>
    </row>
    <row r="40">
      <c r="A40" s="4" t="inlineStr">
        <is>
          <t>Cash, beginning of period</t>
        </is>
      </c>
      <c r="B40" s="6" t="n">
        <v>25063</v>
      </c>
      <c r="C40" s="6" t="n">
        <v>5459884</v>
      </c>
    </row>
    <row r="41">
      <c r="A41" s="4" t="inlineStr">
        <is>
          <t>Cash, end of period</t>
        </is>
      </c>
      <c r="B41" s="6" t="n">
        <v>2194850</v>
      </c>
      <c r="C41" s="6" t="n">
        <v>25063</v>
      </c>
    </row>
    <row r="42">
      <c r="A42" s="3" t="inlineStr">
        <is>
          <t>Supplemental disclosure of cash flow information:</t>
        </is>
      </c>
    </row>
    <row r="43">
      <c r="A43" s="4" t="inlineStr">
        <is>
          <t>Interest</t>
        </is>
      </c>
      <c r="B43" s="4" t="inlineStr">
        <is>
          <t xml:space="preserve"> </t>
        </is>
      </c>
      <c r="C43" s="4" t="inlineStr">
        <is>
          <t xml:space="preserve"> </t>
        </is>
      </c>
    </row>
    <row r="44">
      <c r="A44" s="4" t="inlineStr">
        <is>
          <t>Income taxes</t>
        </is>
      </c>
      <c r="B44" s="6" t="n">
        <v>800</v>
      </c>
      <c r="C44" s="6" t="n">
        <v>800</v>
      </c>
    </row>
    <row r="45">
      <c r="A45" s="3" t="inlineStr">
        <is>
          <t>Supplemental disclosure of non-cash investing and financing activities:</t>
        </is>
      </c>
    </row>
    <row r="46">
      <c r="A46" s="4" t="inlineStr">
        <is>
          <t>Cashless exercise of warrants</t>
        </is>
      </c>
      <c r="B46" s="6" t="n">
        <v>244</v>
      </c>
      <c r="C46" s="4" t="inlineStr">
        <is>
          <t xml:space="preserve"> </t>
        </is>
      </c>
    </row>
    <row r="47">
      <c r="A47" s="4" t="inlineStr">
        <is>
          <t>Conversion of Series C Preferred Stock</t>
        </is>
      </c>
      <c r="B47" s="6" t="n">
        <v>13</v>
      </c>
      <c r="C47" s="4" t="inlineStr">
        <is>
          <t xml:space="preserve"> </t>
        </is>
      </c>
    </row>
    <row r="48">
      <c r="A48" s="4" t="inlineStr">
        <is>
          <t>Conversion of Series D Preferred Stock</t>
        </is>
      </c>
      <c r="B48" s="6" t="n">
        <v>2971311</v>
      </c>
      <c r="C48" s="4" t="inlineStr">
        <is>
          <t xml:space="preserve"> </t>
        </is>
      </c>
    </row>
    <row r="49">
      <c r="A49" s="4" t="inlineStr">
        <is>
          <t>Conversion of convertible note payable</t>
        </is>
      </c>
      <c r="B49" s="6" t="n">
        <v>2906134</v>
      </c>
      <c r="C49" s="4" t="inlineStr">
        <is>
          <t xml:space="preserve"> </t>
        </is>
      </c>
    </row>
    <row r="50">
      <c r="A50" s="4" t="inlineStr">
        <is>
          <t>Issuane of common stock for prepaid</t>
        </is>
      </c>
      <c r="B50" s="6" t="n">
        <v>572400</v>
      </c>
      <c r="C50" s="4" t="inlineStr">
        <is>
          <t xml:space="preserve"> </t>
        </is>
      </c>
    </row>
    <row r="51">
      <c r="A51" s="4" t="inlineStr">
        <is>
          <t>Subscription receivable</t>
        </is>
      </c>
      <c r="B51" s="6" t="n">
        <v>837025</v>
      </c>
      <c r="C51" s="4" t="inlineStr">
        <is>
          <t xml:space="preserve"> </t>
        </is>
      </c>
    </row>
    <row r="52">
      <c r="A52" s="4" t="inlineStr">
        <is>
          <t>Purchase of property and equipment included in accounts payable</t>
        </is>
      </c>
      <c r="B52" s="6" t="n">
        <v>165744</v>
      </c>
      <c r="C52" s="4" t="inlineStr">
        <is>
          <t xml:space="preserve"> </t>
        </is>
      </c>
    </row>
    <row r="53">
      <c r="A53" s="4" t="inlineStr">
        <is>
          <t>Issuance of warrants in connection with convertible notes payable</t>
        </is>
      </c>
      <c r="B53" s="4" t="inlineStr">
        <is>
          <t xml:space="preserve"> </t>
        </is>
      </c>
      <c r="C53" s="6" t="n">
        <v>575000</v>
      </c>
    </row>
    <row r="54">
      <c r="A54" s="4" t="inlineStr">
        <is>
          <t>Debt issuance costs paid with warrants</t>
        </is>
      </c>
      <c r="B54" s="4" t="inlineStr">
        <is>
          <t xml:space="preserve"> </t>
        </is>
      </c>
      <c r="C54" s="6" t="n">
        <v>20000</v>
      </c>
    </row>
    <row r="55">
      <c r="A55" s="4" t="inlineStr">
        <is>
          <t>Issuance of common stock upon Series C preferred stock conversion</t>
        </is>
      </c>
      <c r="B55" s="4" t="inlineStr">
        <is>
          <t xml:space="preserve"> </t>
        </is>
      </c>
      <c r="C55" s="6" t="n">
        <v>3671024</v>
      </c>
    </row>
    <row r="56">
      <c r="A56" s="4" t="inlineStr">
        <is>
          <t>Issuance of common stock upon convertible note conversion</t>
        </is>
      </c>
      <c r="B56" s="4" t="inlineStr">
        <is>
          <t xml:space="preserve"> </t>
        </is>
      </c>
      <c r="C56" s="6" t="n">
        <v>393754</v>
      </c>
    </row>
    <row r="57">
      <c r="A57" s="4" t="inlineStr">
        <is>
          <t>Issuance of Class D preferred stock upon convertible note conversion</t>
        </is>
      </c>
      <c r="B57" s="4" t="inlineStr">
        <is>
          <t xml:space="preserve"> </t>
        </is>
      </c>
      <c r="C57" s="6" t="n">
        <v>4816485</v>
      </c>
    </row>
    <row r="58">
      <c r="A58" s="4" t="inlineStr">
        <is>
          <t>Restricted promissory note in connection with convertible notes payable</t>
        </is>
      </c>
      <c r="B58" s="4" t="inlineStr">
        <is>
          <t xml:space="preserve"> </t>
        </is>
      </c>
      <c r="C58" s="6" t="n">
        <v>4780000</v>
      </c>
    </row>
    <row r="59">
      <c r="A59" s="4" t="inlineStr">
        <is>
          <t>Original issue discount</t>
        </is>
      </c>
      <c r="B59" s="4" t="inlineStr">
        <is>
          <t xml:space="preserve"> </t>
        </is>
      </c>
      <c r="C59" s="6" t="n">
        <v>1720000</v>
      </c>
    </row>
    <row r="60">
      <c r="A60" s="4" t="inlineStr">
        <is>
          <t>Conversion of Series B warrants into common stock</t>
        </is>
      </c>
      <c r="B60" s="4" t="inlineStr">
        <is>
          <t xml:space="preserve"> </t>
        </is>
      </c>
      <c r="C60" s="5" t="n">
        <v>145843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OTE 1: NATURE OF OPERATIONS Nature of Operations In these notes, the terms “us”,
“we”, “it”, “its”, “ToughBuilt”, the “Company” or “our”
refer to ToughBuilt Industries, Inc. ToughBuilt was incorporated under the laws of the State of Nevada on April 9, 2012 under the
name Phalanx, Inc., and on December 29, 2015, Phalanx, Inc. changed its name to ToughBuilt Industries, Inc. The Company designs and distributes innovative
and superior quality tools and accessories to the home improvement community and the building industry. The Company aspires to
augment brand loyalty in part from the enlightened creativity of its end users throughout the global tool market industry. The
Company holds exclusive licenses to develop, manufacture, market, and distribute various home improvement and construction product
lines for both Do-It-Yourself (“DIY”) and professional trade markets under the TOUGHBUILT® brand name. TOUGHBUILT® distributes products in the
following categories, all designed and engineered in the United States and manufactured by third-party vendors in China:
● tool belts, tool bags and other personal tool organizer products;
● complete line of knee pads for various construction applications; and
● jobsite tools and material support products consisting of a full line of miter-saws and table saw stands, saw horses/job site tables and roller stands. On February 24, 2020, the Company closed on
the public offering of 0.445 million shares of its common stock, for gross proceeds of $912,250 based upon the overallotment option
arising from the closing of its January 28, 2020 public offering. In the January 28, 2020 public offering, the Company sold 4.5
million shares of its common stock and 49.45 million warrants (each exercisable into 1/20 of a share of common stock for a total
of 2.4725 million shares of common stock) from which it received gross proceeds of $9,472,250. On April 15, 2020, the Company effected a 1-for-10
reverse stock split (the “Reverse Split”) of its issued and outstanding common stock. As a result of the Reverse Split,
each 10 shares of issued and outstanding prior to the Reverse Split were converted into one share of common stock. All share and
per share numbers in the unaudited condensed financial statements and notes below have been revised retroactively to reflect the
Reverse Split. On June 12, 2020, the Company closed on the
public offering of 1.7 million shares of its common stock, for gross proceeds of $1,683,000 based upon the overallotment option
arising from the closing of its June 2, 2020 public offering. In the June 2, 2020 public offering, the Company sold 19 million
shares of its common stock and 20.7 million warrants from which it received gross proceeds of $19,017,000. Risk and Uncertainty Concerning COVID-19 In March 2020, the World Health Organization
declared the outbreak of a novel coronavirus (COVID-19) as a pandemic which continues to spread throughout the United States and
the World. We are currently monitoring the outbreak of COVID-19 and the related business and travel restrictions and changes to
behavior intended to reduce its spread. All of our Chinese facilities were temporarily closed for a period of time. Most of these
facilities have been reopened. Depending on the progression of the outbreak, our ability to obtain necessary supplies and ship
finished products to customers may be partly or completely disrupted globally. Also, our ability to maintain appropriate labor
levels could be disrupted. If the coronavirus continues to progress, it could have a material negative impact on our results of
operations and cash flow, in addition to the impact on its employees. We have concluded that while it is reasonably possible that
the virus could have a negative impact on the results of operations, the specific impact is not readily determinable as of the
date of these financial statements. The financial statements do not include any adjustments that might result from the outcome
of this uncertainty. Liquidity As of December 31, 2020, the Company’s
principal sources of liquidity consisted of approximately $2.2 million of cash and future cash generated from operations. The Company
believes its current cash balances coupled with anticipated cash flow from operating activities will be sufficient to meet its
working capital requirements for at least one year from the date of the issuance of the accompanying financial statements. The
Company continues to control its cash expenses as a percentage of expected revenue on an annual basis and thus may use its cash
balances in the short-term to invest in revenue growth. Based on current internal projections, the Company believes it has and/or
will generate sufficient cash for its operational needs, including any required debt payments, for at least one year from the date
of issuance of the accompanying financial statements. Management is focused on growing the Company’s existing product offering,
as well as its customer base, to increase its revenues. The Company cannot give assurance that it can increase its cash balances
or limit its cash consumption and thus maintain sufficient cash balances for its planned operations or future acquisitions. Future
business demands may lead to cash utilization at levels greater than recently experienced. The Company may need to raise additional
capital in the future. However, the Company cannot assure that it will be able to raise additional capital on acceptable terms,
or at all. Subject to the foregoing, management believes that the Company has sufficient capital and liquidity to fund its operations
for at least one year from the date of issuance of the accompanying financial statements. Basis of Presentation and Preparation The accompanying financial statements have
been prepared in accordance with accounting principles generally accepted in the United States of America (“GAAP”)
and include the accounts of the Company. The financial statements and accompanying notes are the representations of the Company’s
management, who is responsible for their integrity and objectivity. In the opinion of the Company’s management, the financial
statements reflect all adjustments, which are normal and recurring in nature, necessary for fair financial statement presentation. Reclassifications Certain amounts in the prior periods presented
have been reclassified to conform to the current period financial statement presentation. These reclassifications have no effect
on previously reported net inco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The Company regularly evaluates estimates and assumptions related to the valuation of accounts and factored
receivables, valuation of long-lived assets, accrued liabilities, notes payable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did not have any cash equivalents at
December 31, 2020 and 2019, respectively. Accounts Receivable Accounts receivable represent income earned from the
sale of tools and accessories for which the Company has not yet received payment. Accounts receivable are recorded at the invoiced amount
and adjusted for amounts management expects to collect from balances outstanding at period-end. The Company estimates the allowance for
doubtful accounts based on an analysis of specific accounts and an assessment of the customer’s ability to pay, among other factors.
At December 31, 2020 and 2019, no allowance for doubtful accounts was recorded. The Company accounts for the transfer of accounts
receivable to a third party under a factoring type arrangement in accordance with Accounting Standards Codification (“ASC”)
860, “ Transfers and Servicing Inventory Inventory is valued at the lower of cost or net realizable
value using the first-in, first-out method. The reported net value of inventory includes finished salable products that will be sold or
used in future periods. The Company reserves for obsolete and slow-moving inventory. At December 31, 2020 and 2019, there were no reserves
for obsolete and slow-moving inventory. Property and Equipment Property and equipment are recorded at cost, less
accumulated depreciation. The Company provides for depreciation on a straight-line basis over the estimated useful lives of the assets
which are as follows: furniture 5 years, computers 3 years, production equipment 5 years, auto 5 years, tooling and molds 3 years, application
development 3 years and website design in progress 4 years. Leasehold improvements are amortized over the shorter of the lease term or
the estimated useful life of the related assets when they are placed into service. The Company evaluates property and equipment for impairment
periodically to determine if changes in circumstances or the occurrence of events suggest the carrying value of the asset or asset group
may not be recoverable. Maintenance and repairs are charged to operations as incurred. Expenditures which substantially increase the useful
lives of the related assets are capitalized. Long-lived Assets In accordance with ASC 360, “ Property, Plant,
and Equipment Debt Issuance Costs Costs incurred in connection with the issuance of
debt are capitalized and amortized to interest expense over the term of the related debt using the straight-line method which approximates
the effective interest method. The costs associated with the outstanding loans payable are amortized over the term of the respective loan.
The unamortized amount is presented as a reduction of debt on the accompanying balance sheets. Fair Value of Financial Instruments and Fair Value
Measurements The Company adheres to ASC 820 “Fair Value
Measurement”,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had no derivative instruments as of December
31, 2020 and 2019 requiring such valuation. Level 3 Fair Value Sensitivity Warrant Derivative From time to time, the Company sells common stock
warrants that are derivative instruments. The Company does not enter into speculative derivative agreements and does not enter into derivative
agreements for the purpose of hedging risks. The fair value of the warrant derivative includes
the estimated volatility and risk-free rate. The higher/lower the estimated volatility, the higher/lower the value of the debt conversion
feature liability. The higher/lower the risk-free interest rate, the higher/lower the value of the debt conversion feature liability. The table below provides a reconciliation of the beginning
and ending balances for the warrant derivative which is measured at fair value using significant unobservable inputs (Level 3):
Balance, January 1, 2019 $ 23,507,247
Series B Warrants exercised or expired during the three months ended March 31, 2019 (14,584,371 )
Series B Warrants exchanged for Series C Preferred Stock (3,671,024 )
Change in the fair value of warrant derivative (5,251,852 )
Balance, December 31, 2019 $ - Revenue Recognition The Company recognizes revenues when product is delivered
to the customer, and the ownership is transferred. The Company’s revenue recognition policy is based on the revenue recognition
criteria established under the Financial Accounting Standards Board (“FASB”) – Accounting Standards Codification 606
“Revenue From Contracts With Customers Advertising Advertising costs are expensed as incurred. Advertising
expense totaled $3,494,559 and $320,620 for the years ending December 31, 2020 and 2019, respectively. Research and Development Expenditures for research activities relating to patents
and product development are charged to expense as incurred. Such expenditures amounted to $5,056,811 and $2,116,018 for the years ending
December 31, 2020 and 2019, respectively. Income Taxes 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uring 2020, the Coronavirus Aid, Relief and Economic
Security Act (“CARES Act”) was passed, which temporarily removed 80% limitations on net operating loss carryforwards for the
years 2019 and 2020. Stock-Based Compensation The Company accounts for stock-based compensation
in accordance with ASC 718-10, “ Share-Based Payment Compensation – Stock Compensation (Topic 718), Improvements to Non-employee Share-Based Payment
Accounting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rable companies and estimates the expected term for employee stock options using the simplified method for employees
and directors and the contractual term. The risk-free rate is determined based upon the prevailing rate of United States Treasury securities
with similar maturities. The Company recognizes forfeitures as they occur rather
than applying a prospective forfeiture rate in advance. Loss Per Share The Company computes net earnings (loss) per share
in accordance with ASC 260, “ Earnings per Share” Potentially dilutive securities that are not included
in the calculation of diluted net loss per share because their effect is anti-dilutive are as follows (in common equivalent shares):
Year Ended
December 31, 2020 December 31, 2019
Preferred shares - 704,300
Warrants 21,925,102 1,144,988
Options and restricted stock units 203,135 106,342
Series A and Series B Notes - 560,275
Total anti-dilutive weighted average shares 22,128,237 2,515,905 Segment Reporting The Company operates one reportable segment referred
to as the tools segment. A single management team that reports to the Chief Executive Officer comprehensively manages the business. Accordingly,
the Company does not have separately reportable segments. Recent Accounting Pronouncements As an emerging growth company, the Company has elected
to use the extended transition period for complying with any new or revised financial accounting standards pursuant to Section 13(a) of
the Securities Exchange Act of 1934, as amended. In February 2016, the FASB issued Accounting Standards
Update (“ASU”) 2016-02, “ Leases In June 2016, the FASB issued ASU 2016-13, “Financial
Instruments - Credit Losses (“Topic 326”)”.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at the time the financial
asset is originated or acquired. ASU 2016-13 is effective for annual period beginning after December 15, 2022, including interim reporting
periods within those annual reporting periods. The Company is currently evaluating this guidance to determine its impact it may have on
its financial statements. In December 2019, the FASB Issued ASU 2019-12, “Income
Taxes (Topic 740): Simplifying the Accounting of Income Taxes,”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is guidance to determine its impact
it may have on its financial statements. In August 2020, the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3, although
early adoption is permitted. The Company is in the process of evaluating the impact of this new guidance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ctor Receivables, Letters of Credit Payable and Loan Payable</t>
        </is>
      </c>
      <c r="B1" s="2" t="inlineStr">
        <is>
          <t>12 Months Ended</t>
        </is>
      </c>
    </row>
    <row r="2">
      <c r="B2" s="2" t="inlineStr">
        <is>
          <t>Dec. 31, 2020</t>
        </is>
      </c>
    </row>
    <row r="3">
      <c r="A3" s="3" t="inlineStr">
        <is>
          <t>Debt Disclosure [Abstract]</t>
        </is>
      </c>
    </row>
    <row r="4">
      <c r="A4" s="4" t="inlineStr">
        <is>
          <t>Factor Receivables, Letters of Credit Payable and Loan Payable</t>
        </is>
      </c>
      <c r="B4" s="4" t="inlineStr">
        <is>
          <t xml:space="preserve">NOTE 3: FACTOR RECEIVABLES LETTERS
OF CREDIT PAYABLE AND LOAN PAYABLE In April 2013, the Company entered into a financing
arrangement with a third-party purchase order financing company (the “Factor”), whereby the Company assigned to the Factor
selected sales orders from its customers in exchange for opening a letter of credit (“LC”) with its vendors to manufacture
its products. The Company paid an initial fixed fee of 5% of the cost of products it purchased from the vendor upon opening the LC, and
1% each 30 days thereafter, after the LC is funded by the Factor until such time as the Factor receives the payment from the Company’s
customers. The factoring agreement provides for full recourse against the Company for factored accounts receivable that are not collected
by the Factor for any reason, and the collection of such accounts receivable is fully secured by substantially all of the receivables
of the Company. Financial information on factoring is set forth in the below table:
For the Year Ended December 31,
2020 2019
Factor payables, beginning balance $ 125,645 $ 1,304,512
New factorings 5,289,334 2,891,727
Payments, net of returns and discounts (4,051,678 ) (4,070,594 )
Factor loan payable, net $ 1,363,301 $ 125,6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7:08:12Z</dcterms:created>
  <dcterms:modified xmlns:dcterms="http://purl.org/dc/terms/" xmlns:xsi="http://www.w3.org/2001/XMLSchema-instance" xsi:type="dcterms:W3CDTF">2021-03-26T17:08:12Z</dcterms:modified>
</cp:coreProperties>
</file>